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Taxation" sheetId="9" state="visible" r:id="rId9"/>
    <sheet xmlns:r="http://schemas.openxmlformats.org/officeDocument/2006/relationships" name="Loan and Warrant" sheetId="10" state="visible" r:id="rId10"/>
    <sheet xmlns:r="http://schemas.openxmlformats.org/officeDocument/2006/relationships" name="Capital and Reserves" sheetId="11" state="visible" r:id="rId11"/>
    <sheet xmlns:r="http://schemas.openxmlformats.org/officeDocument/2006/relationships" name="Employee Benefits" sheetId="12" state="visible" r:id="rId12"/>
    <sheet xmlns:r="http://schemas.openxmlformats.org/officeDocument/2006/relationships" name="Share Based Payments" sheetId="13" state="visible" r:id="rId13"/>
    <sheet xmlns:r="http://schemas.openxmlformats.org/officeDocument/2006/relationships" name="Loss Per Share" sheetId="14" state="visible" r:id="rId14"/>
    <sheet xmlns:r="http://schemas.openxmlformats.org/officeDocument/2006/relationships" name="Events After the Reporting" sheetId="15" state="visible" r:id="rId15"/>
    <sheet xmlns:r="http://schemas.openxmlformats.org/officeDocument/2006/relationships" name="Taxation (Tables)" sheetId="16" state="visible" r:id="rId16"/>
    <sheet xmlns:r="http://schemas.openxmlformats.org/officeDocument/2006/relationships" name="Capital and Reserves (Tables)" sheetId="17" state="visible" r:id="rId17"/>
    <sheet xmlns:r="http://schemas.openxmlformats.org/officeDocument/2006/relationships" name="Employee Benefits (Tables)" sheetId="18" state="visible" r:id="rId18"/>
    <sheet xmlns:r="http://schemas.openxmlformats.org/officeDocument/2006/relationships" name="Loss Per Share (Tables)" sheetId="19" state="visible" r:id="rId19"/>
    <sheet xmlns:r="http://schemas.openxmlformats.org/officeDocument/2006/relationships" name="Reporting Entity (Details)" sheetId="20" state="visible" r:id="rId20"/>
    <sheet xmlns:r="http://schemas.openxmlformats.org/officeDocument/2006/relationships" name="Basis of Preparation (Details)" sheetId="21" state="visible" r:id="rId21"/>
    <sheet xmlns:r="http://schemas.openxmlformats.org/officeDocument/2006/relationships" name="Taxation (Details)" sheetId="22" state="visible" r:id="rId22"/>
    <sheet xmlns:r="http://schemas.openxmlformats.org/officeDocument/2006/relationships" name="Taxation (Details 1)" sheetId="23" state="visible" r:id="rId23"/>
    <sheet xmlns:r="http://schemas.openxmlformats.org/officeDocument/2006/relationships" name="Loan and Warrant (Details)" sheetId="24" state="visible" r:id="rId24"/>
    <sheet xmlns:r="http://schemas.openxmlformats.org/officeDocument/2006/relationships" name="Capital and Reserves (Details)" sheetId="25" state="visible" r:id="rId25"/>
    <sheet xmlns:r="http://schemas.openxmlformats.org/officeDocument/2006/relationships" name="Capital and Reserves (Details T" sheetId="26" state="visible" r:id="rId26"/>
    <sheet xmlns:r="http://schemas.openxmlformats.org/officeDocument/2006/relationships" name="Employee Benefits (Details)" sheetId="27" state="visible" r:id="rId27"/>
    <sheet xmlns:r="http://schemas.openxmlformats.org/officeDocument/2006/relationships" name="Employee Benefits (Details Text" sheetId="28" state="visible" r:id="rId28"/>
    <sheet xmlns:r="http://schemas.openxmlformats.org/officeDocument/2006/relationships" name="Share Based Payments (Details)" sheetId="29" state="visible" r:id="rId29"/>
    <sheet xmlns:r="http://schemas.openxmlformats.org/officeDocument/2006/relationships" name="Loss Per Share (Details)" sheetId="30" state="visible" r:id="rId30"/>
    <sheet xmlns:r="http://schemas.openxmlformats.org/officeDocument/2006/relationships" name="Loss Per Share (Details Textual" sheetId="31" state="visible" r:id="rId31"/>
    <sheet xmlns:r="http://schemas.openxmlformats.org/officeDocument/2006/relationships" name="Events After the Reporting (Det" sheetId="32" state="visible" r:id="rId32"/>
  </sheets>
  <definedNames/>
  <calcPr calcId="124519" fullCalcOnLoad="1"/>
</workbook>
</file>

<file path=xl/styles.xml><?xml version="1.0" encoding="utf-8"?>
<styleSheet xmlns="http://schemas.openxmlformats.org/spreadsheetml/2006/main">
  <numFmts count="5">
    <numFmt numFmtId="164" formatCode="_(&quot;SFr &quot;#,##0_);_(&quot;SFr &quot;(#,##0)"/>
    <numFmt numFmtId="165" formatCode="_(&quot;SFr &quot;#,##0.00_);_(&quot;SFr &quot;(#,##0.00)"/>
    <numFmt numFmtId="166" formatCode="_(&quot;$ &quot;#,##0_);_(&quot;$ &quot;(#,##0)"/>
    <numFmt numFmtId="167" formatCode="_(&quot;€ &quot;#,##0_);_(&quot;€ &quot;(#,##0)"/>
    <numFmt numFmtId="168"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Auris Medical Holding Ltd.</t>
        </is>
      </c>
    </row>
    <row r="5">
      <c r="A5" s="4" t="inlineStr">
        <is>
          <t>Entity Central Index Key</t>
        </is>
      </c>
      <c r="B5" s="4" t="inlineStr">
        <is>
          <t>0001601936</t>
        </is>
      </c>
    </row>
    <row r="6">
      <c r="A6" s="4" t="inlineStr">
        <is>
          <t>Amendment Flag</t>
        </is>
      </c>
      <c r="B6" s="4" t="inlineStr">
        <is>
          <t>true</t>
        </is>
      </c>
    </row>
    <row r="7">
      <c r="A7" s="4" t="inlineStr">
        <is>
          <t>Current Fiscal Year End Date</t>
        </is>
      </c>
      <c r="B7" s="4" t="inlineStr">
        <is>
          <t>--12-31</t>
        </is>
      </c>
    </row>
    <row r="8">
      <c r="A8" s="4" t="inlineStr">
        <is>
          <t>Document Type</t>
        </is>
      </c>
      <c r="B8" s="4" t="inlineStr">
        <is>
          <t>6-K/A</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Amendment Description</t>
        </is>
      </c>
      <c r="B12" s="4" t="inlineStr">
        <is>
          <t xml:space="preserve">EXPLANATORY NOTE This Amendment No. 1 to the Report on Form 6-K for the quarter ended June 30, 2020, originally filed with the Securities and Exchange Commission on September 17, 2020, is being filed solely for the purposes of furnishing Interactive Data File disclosure as Exhibit 101 in accordance with Rule 405 of Regulation S-T. This Exhibit was not previously filed. Other than as expressly set forth above, this Form 6-K/A does not, and does not purport to, amend, update or restate the information in any other item of the Form 6-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Warrant</t>
        </is>
      </c>
      <c r="B1" s="2" t="inlineStr">
        <is>
          <t>6 Months Ended</t>
        </is>
      </c>
    </row>
    <row r="2">
      <c r="B2" s="2" t="inlineStr">
        <is>
          <t>Jun. 30, 2020</t>
        </is>
      </c>
    </row>
    <row r="3">
      <c r="A3" s="3" t="inlineStr">
        <is>
          <t>Loan and Warrant [Abstract]</t>
        </is>
      </c>
    </row>
    <row r="4">
      <c r="A4" s="4" t="inlineStr">
        <is>
          <t>Loan and Warrant</t>
        </is>
      </c>
      <c r="B4" s="4" t="inlineStr">
        <is>
          <t>4. Loan and Warrant On July 19, 2016,
the Company entered into a Loan and Security Agreement (the "Hercules Loan and Security Agreement") for a secured term
loan facility of up to USD 20.0 million with Hercules Capital, Inc. as administrative agent ("Hercules") and the lenders
party thereto. An initial tranche of USD 12.5 million was drawn on July 19, 2016, concurrently with the execution of the Hercules
Loan and Security Agreement. Prior to its payoff in January 2019, the loan matured on January 2, 2020 and bore interest at a minimum
rate of 9.55% per annum, and was subject to the variability of the prime interest rate. The loan was secured by a pledge of the
shares of Auris Medical AG owned by the Company, all intercompany receivables owed to the Company by its Swiss subsidiaries and
a security assignment of the Company's bank accounts. On April 5, 2018 the Company entered into an agreement with Hercules
whereby the terms of the Hercules Loan and Security Agreement were amended to eliminate the USD 5 million liquidity covenant in
exchange for a repayment of USD 5 million principal amount outstanding under the Hercules Loan and Security Agreement. The loan
was initially recognized at transaction value with deductions of the fair value of the warrant at transaction date and directly
attributable transactions costs. Subsequent to initial recognition, the loan was measured at amortized cost using the effective
interest method. On January 31, 2019, the Company made the final payment to Hercules under the facility, comprising the last amortization
payment as well as an end of term charge. With the final payment, all covenants and collaterals in favor of Hercules have been
lifted. In addition, Hercules agreed to return the warrant held by Hercules exercisable for 783 common shares at an exercise price
of USD 788.00 per common share for no consideration to the Company in exchange for the Company's payment to Hercules (this
resulted in a gain of CHF 3,804 recorded under Revaluation gain from derivative financial instruments) Due to the COVID-19
pandemic, Swiss banks granted special COVID-19 loans under certain conditions with a guarantee by the Swiss Government. Our Company
was eligible for a loan of CHF 50,000, which was granted on March 26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6 Months Ended</t>
        </is>
      </c>
    </row>
    <row r="2">
      <c r="B2" s="2" t="inlineStr">
        <is>
          <t>Jun. 30, 2020</t>
        </is>
      </c>
    </row>
    <row r="3">
      <c r="A3" s="3" t="inlineStr">
        <is>
          <t>Capital and Reserves [Abstract]</t>
        </is>
      </c>
    </row>
    <row r="4">
      <c r="A4" s="4" t="inlineStr">
        <is>
          <t>Capital and reserves</t>
        </is>
      </c>
      <c r="B4" s="4" t="inlineStr">
        <is>
          <t>5. Capital and reserves Share capital The issued share capital of the Company consisted
of:
Common Shares
Number
2020 2019
As of January 1 4,125,949 1,775,839
Common shares issued 933,135 1,491,389
Total, as of June 30 5,059,084 3,267,228 All shares have
a par value of CHF 0.01 after the reduction of the par value as of June 30, 2020 and are fully paid in. As of June 30, 2020, the
par value of the 5,059,084 issued shares amounted to CHF 50,590.84 (as of June 30, 2019, the par value of 3,267,228 issued shares
amounted to CHF 1,306,891.20 with a par value of CHF 0.40 for each common share). Equity Offerings On April 23, 2020,
the Company entered into a purchase agreement and a Registration Rights Agreement with Lincoln Park Capital Fund, LLC (the "2020
Commitment Purchase Agreement"). Pursuant to the purchase agreement, LPC agreed to subscribe for up to USD 10,000,000 of
our common shares over the 30-month term of the purchase agreement. Until June 30, 2020, we issued 450,000 of our common shares
to LPC for an aggregate amount of USD 430,035. Between July 1, 2020 and September 11, 2020 the Company issued 750,000 common shares
to LPC for aggregate proceeds of USD 0.7 million. On May 15, 2019, the
Company completed a public offering of (i) 440,000 common shares with a par value of CHF 0.40 each, together with warrants to purchase
440,000 common shares, and (ii) 1,721,280 pre-funded warrants, with each pre-funded warrant exercisable for one common share, together
with warrants to purchase 1,721,280 common shares, including 110,000 common shares and warrants to purchase 110,000 common shares
sold pursuant to a partial exercise by the underwriters of the underwriters' over-allotment option (the "May 2019 Registered
Offering"). The exercise price for the pre-funded warrants is CHF 0.01 per common share and for the warrants is CHF 4.34.
The net proceeds to us from the May 2019 Registered Offering were approximately USD 7.6 million, after deducting underwriting discounts
and other offering expenses payable by us. As of December 31, 2019, all pre-funded warrants were exercised. Related to the May
2019 Registered Offering, the Company had transaction costs amounting to CHF 868,296. The transaction costs of CHF 868,296 were
charged to equity. On November 30, 2018,
as amended on April 5, 2019 the Company entered into a sales agreement, as amended (the "A.G.P. Sales Agreement") with
A.G.P./Alliance Global Partners ("A.G.P."). Pursuant to the terms of the A.G.P. Sales Agreement, the Company may offer
and sell its common shares, from time to time through A.G.P. by any method deemed to be an "at-the-market" offering
as defined in Rule 415(a)(4) promulgated under the Securities Act. Pursuant to the A.G.P. Sales Agreement, the Company may sell
common shares up to a maximum aggregate offering price of USD 25.0 million. The related transaction costs of CHF 71,161 for 2019
and CHF 3,335 for the first six months of 2020 were charged to equity. As of September 11, 2020, the Company has sold 1,431,818
of its common shares for an aggregate offering price of USD 2.9 million pursuant to the A.G.P. Sales Agreement. Until June 30,
2020, the Company has sold 202,806 of its common shares for an aggregate offering price of USD 1.4 million pursuant to the A.G.P.
Sales Agreement. On July 17, 2018 the
Company completed a public offering of 897,435 common shares with a nominal value of CHF 0.40 each, Series A warrants each entitling
its holder to purchase 0.35 of a common share for an aggregate of 314,102 common shares, and Series B warrants entitling its holder
to purchase 0.25 of a common share for an aggregate of 224,358 common shares (the "July 2018 Registered Offering").
The exercise price for both series Warrants at the time of the July 2018 Registered Offering was CHF 7.80 per common share. In
accordance with the terms of certain Series B warrants, the exercise price for certain Series B warrants was reduced in two steps
to ultimately CHF 1.47. The net proceeds to the Company from the July 2018 Registered Offering were approximately CHF 6.2 million,
after deducting underwriting discounts and other offering expenses payable by us. The Series B warrants
issued in the July 2018 Registered Offering expired on June 18, 2020. On May 2, 2018 the
Company entered into a purchase agreement (the "2018 Commitment Purchase Agreement") and a registration rights agreement
(the "2018 Registration Rights Agreement") with Lincoln Park Capital Fund, LLC ("LPC"). Pursuant to the
2018 Commitment Purchase Agreement, LPC agreed to purchase common shares for up to USD 10,000,000 over the 30-month term of the
2018 Commitment Purchase Agreement. As of April 7, 2020, the Company has issued 2,820,000 common shares for aggregate proceed of
USD 1.8 million under the 2018 LPC Agreement. Related to the 2018
Commitment Purchase Agreement with LPC, the Company had transaction costs amounting to CHF 349,907, whereof. CHF 252,351 were recorded
as a derivative financial instrument and classified as a non-current asset and CHF 97,556 to finance expense in the statement of
profit or loss and comprehensive loss. As the 2018 Commitment Purchase Agreement with LPC was formally still effective as of June
30, 2020, but no more in use, the company wrote off the derivative financial instrument. On January 30, 2018,
the Company completed a public offering of 62,499 common shares with a nominal value of CHF 0.40 (pre-2019 Reverse Share Split)
each and concurrent offering of 37,499 warrants, each warrant entitling its holder to purchase one common share (the "January
2018 Registered Offering"). The net proceeds to the Company from the January 2018 Registered Offering were approximately
CHF 4.5 million, after deducting placement agent fees and other estimated offering expenses payable by the Company. As of March
13, 2018, following the consummation of the Merger, the outstanding warrants issued in the January 2018 Registered Offering were
exercisable for up to 37,499 common shares (assuming the Company rounds up fractional common shares to the next whole common share)
at an exercise price of USD 100.00 per common share. As of June 30, 2020
the fair value of the warrants issued in the January 2018 Registered Offering amounted to CHF 0. Therefore, the fair value decreased
by the total amount of CHF 4,353 in the current year (fair value as of December 31, 2019: CHF 4,353). On February 21, 2017,
in connection with a public offering of 62,499 common shares, the Company issued 50,000 warrants, each warrant entitling its holder
to purchase 0.70 of a common share at an exercise price of USD 240 per common share. Additionally, the underwriter was granted
a 30-day option to purchase up to 7,500 additional common shares and/or 7,500 additional warrants, of which the underwriter partially
exercised its option for 6,750 warrants. As of June 30, 2020,
the fair value of the warrants amounted to zero, unchanged from of December 31, 2019. Since its initial recognition, the fair value
decreased by its initial value of CHF 5,091,817, resulting in a gain in the same amount. Issue of common shares upon exercise of options During the six months ended June 30, 2020, no options
were exerci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Jun. 30, 2020</t>
        </is>
      </c>
    </row>
    <row r="3">
      <c r="A3" s="3" t="inlineStr">
        <is>
          <t>Employee benefits [Abstract]</t>
        </is>
      </c>
    </row>
    <row r="4">
      <c r="A4" s="4" t="inlineStr">
        <is>
          <t>Employee benefits</t>
        </is>
      </c>
      <c r="B4" s="4" t="inlineStr">
        <is>
          <t>6. Employee benefits
SIX MONTHS ENDED
JUNE 30, JUNE 30,
2020 2019
Salaries 613,677 991,666
Pension costs 78,248 73,788
Share based compensation expense 167,908 308,181
Other employee costs and social benefits 111,671 76,573
Total employee benefits 971,504 1,450,208 Expenses for salaries for the six months ended June 30, 2020
included reimbursements of CHF 63,208 under the Swiss short-time work scheme, which was used for three months in connection with
a temporary reduction in project activities due to the Covid-19 pandem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6 Months Ended</t>
        </is>
      </c>
    </row>
    <row r="2">
      <c r="B2" s="2" t="inlineStr">
        <is>
          <t>Jun. 30, 2020</t>
        </is>
      </c>
    </row>
    <row r="3">
      <c r="A3" s="3" t="inlineStr">
        <is>
          <t>Share based payments [Abstract]</t>
        </is>
      </c>
    </row>
    <row r="4">
      <c r="A4" s="4" t="inlineStr">
        <is>
          <t>Share based payments</t>
        </is>
      </c>
      <c r="B4" s="4" t="inlineStr">
        <is>
          <t>7. Share based payments Share based compensation
expense related to employee stock options amounted to CHF 167,908 for the six months ended June 30, 2020 (for the six months ended
June 30, 2019, a loss of CHF 308,181, including share based compensation expenses of CHF 2,319, related to the purchase of intangibles
was capitalized). A total of 433,030
options were granted in the six months ended June 30, 2020. The exercise price of the options granted as share based compensation
under the Equity Incentive Plan was USD 0.83. The methodology for computation of share based compensation expense for the period
is consistent with the methodology used in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0</t>
        </is>
      </c>
    </row>
    <row r="3">
      <c r="A3" s="3" t="inlineStr">
        <is>
          <t>Loss per Share [abstract]</t>
        </is>
      </c>
    </row>
    <row r="4">
      <c r="A4" s="4" t="inlineStr">
        <is>
          <t>Loss per share</t>
        </is>
      </c>
      <c r="B4" s="4" t="inlineStr">
        <is>
          <t>8. Loss per share
SIX MONTHS
June 30, June 30,
Loss attributable to owners of the Company (2,658,501 ) (3,604,301 )
Weighted average number of shares outstanding* 4,585,054 2,173,307
Basic and diluted loss per share (0.58 ) (1.66 )
* The basic and diluted loss per share for the period ended
June 30, 2019 have been adjusted for the 2019 Reverse Share Split on May 1, 2019 with a ratio of 1 for 20. For the six months
ended June 30, 2020 and June 30, 2019 basic and diluted loss per share are calculated based on the weighted average number of shares
issued and outstanding and excludes shares to be issued under the stock option plans or for warrants, as they would be anti-dilutive.
As of August 9, 2020, the Company had 753,385 options outstanding under its stock option plans. The average number of options outstanding
between January 1, 2020 and June 30, 2020 was 431,113 (68,890 for the period between January 1, 2019 and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vents After the Reporting</t>
        </is>
      </c>
      <c r="B1" s="2" t="inlineStr">
        <is>
          <t>6 Months Ended</t>
        </is>
      </c>
    </row>
    <row r="2">
      <c r="B2" s="2" t="inlineStr">
        <is>
          <t>Jun. 30, 2020</t>
        </is>
      </c>
    </row>
    <row r="3">
      <c r="A3" s="3" t="inlineStr">
        <is>
          <t>Events After the Reporting [abstract]</t>
        </is>
      </c>
    </row>
    <row r="4">
      <c r="A4" s="4" t="inlineStr">
        <is>
          <t>Events after the Reporting</t>
        </is>
      </c>
      <c r="B4" s="4" t="inlineStr">
        <is>
          <t>9. Events after the Reporting Period On September 3, 2020
the Company announced top-line data from the interim analysis of its Phase 2 "TRAVERS" trial with intranasal betahistine
in vertigo (AM-125). The interim analysis was based on Part A of the trial, which enrolled 33 patients suffering from vertigo following
neurosurgery who were treated with AM-125 1, 10 or 20 mg or placebo (3 x daily) for four weeks. It demonstrated a dose-dependent
improvement in balance as well as good safety and tolerability of ascending doses of AM-125. At the highest dose of 20 mg (3 x
daily), AM-125-treated patients improved their performance of the "Tandem Romberg" and the "Standing on Foam"
balance tests from baseline to 14 days post-surgery (primary endpoint) on average 1.9 to 2.4 times more than placebo-treated patients
(6.0 vs. 3.1 and 10.5 vs. 4.3 seconds, respectively). In contrast to placebo, the improvement from baseline was statistically significant
for AM-125 20 mg and for all active dose groups, respectively (p&lt;0.02 and p&lt;0.01 to p&lt;0.05, respectively). These positive
results were supported by similar improvements in additional efficacy measures, including additional objective as well as clinician-
and patient-reported outcomes. Based on the results
from the interim analysis, the two highest doses, 10 and 20 mg, were selected by the Company to be tested against placebo in 72
patients in Part B of the trial. The improvement in the "Standing on Foam" test will become the sole primary efficacy
endpoint, whereas the improvement in the "Tandem Romberg" test will become the key secondary efficacy endpoint. Prior
to starting Part B of the trial, open label testing of oral betahistine for reference purposes will be completed (n=16). On September 8, 2020,
the Company announced the launch of the development of AM-301, a drug-free nasal spray for protection against airborne pathogens
and allergens, based on positive data obtained in a SARS-CoV-2 assay. The experiment showed that contact of AM-301's key
component at different concentrations with a virus suspension allowed to reduce the viral infectious load by up to 99%. The Company
believes that AM-301 will be regulated and marketed as an "over-the-counter" medical device and intends to market it
in collaboration with partners. Following the conduct of further studies in safety and efficacy, the Company is targeting submission
of regulatory applications to the U.S. Food and Drug Administration ("FDA") and regulatory authorities in other jurisdictions
in 2021. The Company plans to initiate discussions with regulatory authorities regarding the regulatory pathway for AM-301 shortly.
For project AM-301, Auris Medical set up a new subsidiary, Altamira Medica Ltd. ("Altamira"), based in Zug, Switzerland,
and obtained funding through a CHF 1.5 m convertible loan agreement with FiveT Capital Holding AG ("FiveT"). The loan
may be converted by FiveT into common shares of either Altamira or Auris Medical Holding Ltd., subject to additional provisions
and certain restrictions. Since July 1, 2020
the Company has issued in total 1,229,012 of its common shares under the A.G.P. Sales Agreement for gross proceeds of USD 1,414,381
and in total 750,000 of its common shares under the 2020 Commitment Purchase Agreement, for gross proceeds of USD 678,1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axation (Tables)</t>
        </is>
      </c>
      <c r="B1" s="2" t="inlineStr">
        <is>
          <t>6 Months Ended</t>
        </is>
      </c>
    </row>
    <row r="2">
      <c r="B2" s="2" t="inlineStr">
        <is>
          <t>Jun. 30, 2020</t>
        </is>
      </c>
    </row>
    <row r="3">
      <c r="A3" s="3" t="inlineStr">
        <is>
          <t>Taxation [Abstract]</t>
        </is>
      </c>
    </row>
    <row r="4">
      <c r="A4" s="4" t="inlineStr">
        <is>
          <t>Schedule of income tax expense</t>
        </is>
      </c>
      <c r="B4" s="4" t="inlineStr">
        <is>
          <t xml:space="preserve">SIX MONTHS ENDED
June 30, June 30,
2020 2019
Deferred income tax expense — —
Deferred income tax gain 10,642 261,394
Total income tax (expense)/gain 10,642 261,394 </t>
        </is>
      </c>
    </row>
    <row r="5">
      <c r="A5" s="4" t="inlineStr">
        <is>
          <t>Schedule of deferred income tax liabilities or to deferred income tax assets</t>
        </is>
      </c>
      <c r="B5" s="4" t="inlineStr">
        <is>
          <t>June 30, June 30,
2020 2019
Deferred Tax liabilities
Intangible assets (212,844 ) (211,233 )
Derivative financial asset 0 (17,388 )
Total (212,844 ) (228,621 )
Deferred Tax assets
Net operation loss (NOL) 76,337 149,029
Total 76,337 149,029
Deferred Tax, net (136,507 ) (79,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and Reserves (Tables)</t>
        </is>
      </c>
      <c r="B1" s="2" t="inlineStr">
        <is>
          <t>6 Months Ended</t>
        </is>
      </c>
    </row>
    <row r="2">
      <c r="B2" s="2" t="inlineStr">
        <is>
          <t>Jun. 30, 2020</t>
        </is>
      </c>
    </row>
    <row r="3">
      <c r="A3" s="3" t="inlineStr">
        <is>
          <t>Capital and Reserves [Abstract]</t>
        </is>
      </c>
    </row>
    <row r="4">
      <c r="A4" s="4" t="inlineStr">
        <is>
          <t>Schedule of issued share capital</t>
        </is>
      </c>
      <c r="B4" s="4" t="inlineStr">
        <is>
          <t xml:space="preserve"> Common Shares
Number
2020 2019
As of January 1 4,125,949 1,775,839
Common shares issued 933,135 1,491,389
Total, as of June 30 5,059,084 3,267,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6 Months Ended</t>
        </is>
      </c>
    </row>
    <row r="2">
      <c r="B2" s="2" t="inlineStr">
        <is>
          <t>Jun. 30, 2020</t>
        </is>
      </c>
    </row>
    <row r="3">
      <c r="A3" s="3" t="inlineStr">
        <is>
          <t>Employee benefits [Abstract]</t>
        </is>
      </c>
    </row>
    <row r="4">
      <c r="A4" s="4" t="inlineStr">
        <is>
          <t>Schedule of employee benefits</t>
        </is>
      </c>
      <c r="B4" s="4" t="inlineStr">
        <is>
          <t xml:space="preserve"> SIX MONTHS ENDED
JUNE 30, JUNE 30,
2020 2019
Salaries 613,677 991,666
Pension costs 78,248 73,788
Share based compensation expense 167,908 308,181
Other employee costs and social benefits 111,671 76,573
Total employee benefits 971,504 1,450,2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6 Months Ended</t>
        </is>
      </c>
    </row>
    <row r="2">
      <c r="B2" s="2" t="inlineStr">
        <is>
          <t>Jun. 30, 2020</t>
        </is>
      </c>
    </row>
    <row r="3">
      <c r="A3" s="3" t="inlineStr">
        <is>
          <t>Loss per Share [abstract]</t>
        </is>
      </c>
    </row>
    <row r="4">
      <c r="A4" s="4" t="inlineStr">
        <is>
          <t>Schedule of loss per share</t>
        </is>
      </c>
      <c r="B4" s="4" t="inlineStr">
        <is>
          <t>SIX MONTHS
June 30, June 30,
Loss attributable to owners of the Company (2,658,501 ) (3,604,301 )
Weighted average number of shares outstanding* 4,585,054 2,173,307
Basic and diluted loss per share (0.58 ) (1.66 )
* The basic and diluted loss per share for the period ended
June 30, 2019 have been adjusted for the 2019 Reverse Share Split on May 1, 2019 with a ratio of 1 for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Profit or Loss and Other Comprehensive Income or Loss (Unaudited) - CHF (SFr)</t>
        </is>
      </c>
      <c r="B1" s="2" t="inlineStr">
        <is>
          <t>6 Months Ended</t>
        </is>
      </c>
    </row>
    <row r="2">
      <c r="B2" s="2" t="inlineStr">
        <is>
          <t>Jun. 30, 2020</t>
        </is>
      </c>
      <c r="C2" s="2" t="inlineStr">
        <is>
          <t>Jun. 30, 2019</t>
        </is>
      </c>
    </row>
    <row r="3">
      <c r="A3" s="3" t="inlineStr">
        <is>
          <t>Profit or loss [abstract]</t>
        </is>
      </c>
    </row>
    <row r="4">
      <c r="A4" s="4" t="inlineStr">
        <is>
          <t>Research and development</t>
        </is>
      </c>
      <c r="B4" s="5" t="n">
        <v>-884747</v>
      </c>
      <c r="C4" s="5" t="n">
        <v>-1304291</v>
      </c>
    </row>
    <row r="5">
      <c r="A5" s="4" t="inlineStr">
        <is>
          <t>General and administrative</t>
        </is>
      </c>
      <c r="B5" s="6" t="n">
        <v>-1535960</v>
      </c>
      <c r="C5" s="6" t="n">
        <v>-2803267</v>
      </c>
    </row>
    <row r="6">
      <c r="A6" s="4" t="inlineStr">
        <is>
          <t>Operating loss</t>
        </is>
      </c>
      <c r="B6" s="6" t="n">
        <v>-2420707</v>
      </c>
      <c r="C6" s="6" t="n">
        <v>-4107558</v>
      </c>
    </row>
    <row r="7">
      <c r="A7" s="4" t="inlineStr">
        <is>
          <t>Interest expense</t>
        </is>
      </c>
      <c r="B7" s="6" t="n">
        <v>-3152</v>
      </c>
      <c r="C7" s="6" t="n">
        <v>-25261</v>
      </c>
    </row>
    <row r="8">
      <c r="A8" s="4" t="inlineStr">
        <is>
          <t>Foreign currency exchange (loss), net</t>
        </is>
      </c>
      <c r="B8" s="6" t="n">
        <v>-30022</v>
      </c>
      <c r="C8" s="6" t="n">
        <v>-264121</v>
      </c>
    </row>
    <row r="9">
      <c r="A9" s="4" t="inlineStr">
        <is>
          <t>Revaluation gain from derivative financial instruments</t>
        </is>
      </c>
      <c r="B9" s="6" t="n">
        <v>4353</v>
      </c>
      <c r="C9" s="6" t="n">
        <v>531245</v>
      </c>
    </row>
    <row r="10">
      <c r="A10" s="4" t="inlineStr">
        <is>
          <t>Transaction costs</t>
        </is>
      </c>
      <c r="B10" s="6" t="n">
        <v>-219615</v>
      </c>
      <c r="C10" s="6" t="n">
        <v>0</v>
      </c>
    </row>
    <row r="11">
      <c r="A11" s="4" t="inlineStr">
        <is>
          <t>Loss before tax</t>
        </is>
      </c>
      <c r="B11" s="6" t="n">
        <v>-2669143</v>
      </c>
      <c r="C11" s="6" t="n">
        <v>-3865695</v>
      </c>
    </row>
    <row r="12">
      <c r="A12" s="4" t="inlineStr">
        <is>
          <t>Income tax gain</t>
        </is>
      </c>
      <c r="B12" s="6" t="n">
        <v>10642</v>
      </c>
      <c r="C12" s="6" t="n">
        <v>261394</v>
      </c>
    </row>
    <row r="13">
      <c r="A13" s="4" t="inlineStr">
        <is>
          <t>Net loss attributable to owners of the Company</t>
        </is>
      </c>
      <c r="B13" s="6" t="n">
        <v>-2658501</v>
      </c>
      <c r="C13" s="6" t="n">
        <v>-3604301</v>
      </c>
    </row>
    <row r="14">
      <c r="A14" s="3" t="inlineStr">
        <is>
          <t>Items that will never be reclassified to profit or loss</t>
        </is>
      </c>
    </row>
    <row r="15">
      <c r="A15" s="4" t="inlineStr">
        <is>
          <t>Remeasurement of defined benefit liability, net of taxes of CHF 0.00</t>
        </is>
      </c>
      <c r="B15" s="6" t="n">
        <v>-78010</v>
      </c>
      <c r="C15" s="6" t="n">
        <v>-115366</v>
      </c>
    </row>
    <row r="16">
      <c r="A16" s="3" t="inlineStr">
        <is>
          <t>Items that are or may be reclassified to profit or loss</t>
        </is>
      </c>
    </row>
    <row r="17">
      <c r="A17" s="4" t="inlineStr">
        <is>
          <t>Foreign currency translation differences, net of taxes of CHF 0.00</t>
        </is>
      </c>
      <c r="B17" s="6" t="n">
        <v>16396</v>
      </c>
      <c r="C17" s="6" t="n">
        <v>6666</v>
      </c>
    </row>
    <row r="18">
      <c r="A18" s="4" t="inlineStr">
        <is>
          <t>Other comprehensive income/(loss), net of taxes of CHF 0</t>
        </is>
      </c>
      <c r="B18" s="6" t="n">
        <v>-61614</v>
      </c>
      <c r="C18" s="6" t="n">
        <v>-108700</v>
      </c>
    </row>
    <row r="19">
      <c r="A19" s="4" t="inlineStr">
        <is>
          <t>Total comprehensive loss attributable to owners of the Company</t>
        </is>
      </c>
      <c r="B19" s="5" t="n">
        <v>-2720115</v>
      </c>
      <c r="C19" s="5" t="n">
        <v>-3713001</v>
      </c>
    </row>
    <row r="20">
      <c r="A20" s="4" t="inlineStr">
        <is>
          <t>Basic and diluted loss per share</t>
        </is>
      </c>
      <c r="B20" s="7" t="n">
        <v>-0.58</v>
      </c>
      <c r="C20" s="7" t="n">
        <v>-1.6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49" customWidth="1" min="1" max="1"/>
    <col width="80" customWidth="1" min="2" max="2"/>
    <col width="23" customWidth="1" min="3" max="3"/>
    <col width="23" customWidth="1" min="4" max="4"/>
    <col width="23" customWidth="1" min="5" max="5"/>
    <col width="21" customWidth="1" min="6" max="6"/>
    <col width="21" customWidth="1" min="7" max="7"/>
    <col width="25" customWidth="1" min="8" max="8"/>
  </cols>
  <sheetData>
    <row r="1">
      <c r="A1" s="1" t="inlineStr">
        <is>
          <t>Reporting Entity (Details)</t>
        </is>
      </c>
      <c r="B1" s="2" t="inlineStr">
        <is>
          <t>Mar. 13, 2018</t>
        </is>
      </c>
      <c r="C1" s="2" t="inlineStr">
        <is>
          <t>Jun. 30, 2019CHF (SFr)</t>
        </is>
      </c>
      <c r="D1" s="2" t="inlineStr">
        <is>
          <t>Jun. 30, 2020CHF (SFr)</t>
        </is>
      </c>
      <c r="E1" s="2" t="inlineStr">
        <is>
          <t>Dec. 31, 2019CHF (SFr)</t>
        </is>
      </c>
      <c r="F1" s="2" t="inlineStr">
        <is>
          <t>Jun. 30, 2019USD ($)</t>
        </is>
      </c>
      <c r="G1" s="2" t="inlineStr">
        <is>
          <t>Jun. 30, 2019EUR (€)</t>
        </is>
      </c>
      <c r="H1" s="2" t="inlineStr">
        <is>
          <t>May 01, 2019SFr / shares</t>
        </is>
      </c>
    </row>
    <row r="2">
      <c r="A2" s="3" t="inlineStr">
        <is>
          <t>Reporting Entity (Textual)</t>
        </is>
      </c>
    </row>
    <row r="3">
      <c r="A3" s="4" t="inlineStr">
        <is>
          <t>Share capital of subsidiary</t>
        </is>
      </c>
      <c r="D3" s="5" t="n">
        <v>50591</v>
      </c>
      <c r="E3" s="5" t="n">
        <v>1650380</v>
      </c>
    </row>
    <row r="4">
      <c r="A4" s="4" t="inlineStr">
        <is>
          <t>Equity reverse stock split, description</t>
        </is>
      </c>
      <c r="B4" s="4" t="inlineStr">
        <is>
          <t>(i) all references in this report to our common shares as of any date prior to March 13, 2018 refer to the common shares of Auris Medical (Switzerland) (having a nominal value of CHF 0.40 per share (pre-2019 Reverse Share Split)) prior to the 10:1 “reverse share split” effected through the Merger, (ii) all references to the Company’s common shares as of, and after, March 13, 2018 and prior to the Redomestication refer to the common shares of Auris Medical (Switzerland) (having a nominal value of CHF 0.02 per share (pre-2019 Reverse Share Split)) after the 10:1 “reverse share split” effected through the Merger, (iii) all references to the Company’s common shares as of, and after, the Redomestication on March 18, 2019 refer to the common shares of Auris Medical (Bermuda) (having a par value of CHF 0.02 per share (pre-2019 Reverse Share Split), and (iv) the Company’s common shares after May 1, 2019 the date of the Reverse share split have a nominal value of CHF 0.40.On the annual general assembly of the shareholders held on June 4, 2020, the shareholders agreed to reduce the nominal value of the Company’s common share to CHF 0.01 with effect from June 30, 2020.</t>
        </is>
      </c>
    </row>
    <row r="5">
      <c r="A5" s="4" t="inlineStr">
        <is>
          <t>Nominal value | SFr / shares</t>
        </is>
      </c>
      <c r="H5" s="7" t="n">
        <v>0.4</v>
      </c>
    </row>
    <row r="6">
      <c r="A6" s="4" t="inlineStr">
        <is>
          <t>Auris Medical AG [Member]</t>
        </is>
      </c>
    </row>
    <row r="7">
      <c r="A7" s="3" t="inlineStr">
        <is>
          <t>Reporting Entity (Textual)</t>
        </is>
      </c>
    </row>
    <row r="8">
      <c r="A8" s="4" t="inlineStr">
        <is>
          <t>Name of subsidiary</t>
        </is>
      </c>
      <c r="C8" s="4" t="inlineStr">
        <is>
          <t>Auris Medical AG</t>
        </is>
      </c>
    </row>
    <row r="9">
      <c r="A9" s="4" t="inlineStr">
        <is>
          <t>Principal place of business</t>
        </is>
      </c>
      <c r="C9" s="4" t="inlineStr">
        <is>
          <t>Basel</t>
        </is>
      </c>
    </row>
    <row r="10">
      <c r="A10" s="4" t="inlineStr">
        <is>
          <t>Country of incorporation</t>
        </is>
      </c>
      <c r="C10" s="4" t="inlineStr">
        <is>
          <t>Switzerland</t>
        </is>
      </c>
    </row>
    <row r="11">
      <c r="A11" s="4" t="inlineStr">
        <is>
          <t>Ownership percentage in subsidiary</t>
        </is>
      </c>
      <c r="C11" s="4" t="inlineStr">
        <is>
          <t>100.00%</t>
        </is>
      </c>
    </row>
    <row r="12">
      <c r="A12" s="4" t="inlineStr">
        <is>
          <t>Auris Medical AG [Member] | Switzerland [Member]</t>
        </is>
      </c>
    </row>
    <row r="13">
      <c r="A13" s="3" t="inlineStr">
        <is>
          <t>Reporting Entity (Textual)</t>
        </is>
      </c>
    </row>
    <row r="14">
      <c r="A14" s="4" t="inlineStr">
        <is>
          <t>Share capital of subsidiary</t>
        </is>
      </c>
      <c r="C14" s="5" t="n">
        <v>2500000</v>
      </c>
    </row>
    <row r="15">
      <c r="A15" s="4" t="inlineStr">
        <is>
          <t>Otolanum AG [Member]</t>
        </is>
      </c>
    </row>
    <row r="16">
      <c r="A16" s="3" t="inlineStr">
        <is>
          <t>Reporting Entity (Textual)</t>
        </is>
      </c>
    </row>
    <row r="17">
      <c r="A17" s="4" t="inlineStr">
        <is>
          <t>Name of subsidiary</t>
        </is>
      </c>
      <c r="C17" s="4" t="inlineStr">
        <is>
          <t>Otolanum AG</t>
        </is>
      </c>
    </row>
    <row r="18">
      <c r="A18" s="4" t="inlineStr">
        <is>
          <t>Principal place of business</t>
        </is>
      </c>
      <c r="C18" s="4" t="inlineStr">
        <is>
          <t>Zug</t>
        </is>
      </c>
    </row>
    <row r="19">
      <c r="A19" s="4" t="inlineStr">
        <is>
          <t>Country of incorporation</t>
        </is>
      </c>
      <c r="C19" s="4" t="inlineStr">
        <is>
          <t>Switzerland</t>
        </is>
      </c>
    </row>
    <row r="20">
      <c r="A20" s="4" t="inlineStr">
        <is>
          <t>Ownership percentage in subsidiary</t>
        </is>
      </c>
      <c r="C20" s="4" t="inlineStr">
        <is>
          <t>100.00%</t>
        </is>
      </c>
    </row>
    <row r="21">
      <c r="A21" s="4" t="inlineStr">
        <is>
          <t>Otolanum AG [Member] | Switzerland [Member]</t>
        </is>
      </c>
    </row>
    <row r="22">
      <c r="A22" s="3" t="inlineStr">
        <is>
          <t>Reporting Entity (Textual)</t>
        </is>
      </c>
    </row>
    <row r="23">
      <c r="A23" s="4" t="inlineStr">
        <is>
          <t>Share capital of subsidiary</t>
        </is>
      </c>
      <c r="C23" s="5" t="n">
        <v>100000</v>
      </c>
    </row>
    <row r="24">
      <c r="A24" s="4" t="inlineStr">
        <is>
          <t>Auris Medical Inc. [Member]</t>
        </is>
      </c>
    </row>
    <row r="25">
      <c r="A25" s="3" t="inlineStr">
        <is>
          <t>Reporting Entity (Textual)</t>
        </is>
      </c>
    </row>
    <row r="26">
      <c r="A26" s="4" t="inlineStr">
        <is>
          <t>Name of subsidiary</t>
        </is>
      </c>
      <c r="C26" s="4" t="inlineStr">
        <is>
          <t>Auris Medical Inc.</t>
        </is>
      </c>
    </row>
    <row r="27">
      <c r="A27" s="4" t="inlineStr">
        <is>
          <t>Principal place of business</t>
        </is>
      </c>
      <c r="C27" s="4" t="inlineStr">
        <is>
          <t>Chicago</t>
        </is>
      </c>
    </row>
    <row r="28">
      <c r="A28" s="4" t="inlineStr">
        <is>
          <t>Country of incorporation</t>
        </is>
      </c>
      <c r="C28" s="4" t="inlineStr">
        <is>
          <t>United States</t>
        </is>
      </c>
    </row>
    <row r="29">
      <c r="A29" s="4" t="inlineStr">
        <is>
          <t>Ownership percentage in subsidiary</t>
        </is>
      </c>
      <c r="C29" s="4" t="inlineStr">
        <is>
          <t>100.00%</t>
        </is>
      </c>
    </row>
    <row r="30">
      <c r="A30" s="4" t="inlineStr">
        <is>
          <t>Auris Medical Inc. [Member] | USD [Member]</t>
        </is>
      </c>
    </row>
    <row r="31">
      <c r="A31" s="3" t="inlineStr">
        <is>
          <t>Reporting Entity (Textual)</t>
        </is>
      </c>
    </row>
    <row r="32">
      <c r="A32" s="4" t="inlineStr">
        <is>
          <t>Share capital of subsidiary | $</t>
        </is>
      </c>
      <c r="F32" s="8" t="n">
        <v>15000</v>
      </c>
    </row>
    <row r="33">
      <c r="A33" s="4" t="inlineStr">
        <is>
          <t>Auris Medical Ltd. [Member]</t>
        </is>
      </c>
    </row>
    <row r="34">
      <c r="A34" s="3" t="inlineStr">
        <is>
          <t>Reporting Entity (Textual)</t>
        </is>
      </c>
    </row>
    <row r="35">
      <c r="A35" s="4" t="inlineStr">
        <is>
          <t>Name of subsidiary</t>
        </is>
      </c>
      <c r="C35" s="4" t="inlineStr">
        <is>
          <t>Auris Medical Ltd.</t>
        </is>
      </c>
    </row>
    <row r="36">
      <c r="A36" s="4" t="inlineStr">
        <is>
          <t>Principal place of business</t>
        </is>
      </c>
      <c r="C36" s="4" t="inlineStr">
        <is>
          <t>Dublin</t>
        </is>
      </c>
    </row>
    <row r="37">
      <c r="A37" s="4" t="inlineStr">
        <is>
          <t>Country of incorporation</t>
        </is>
      </c>
      <c r="C37" s="4" t="inlineStr">
        <is>
          <t>Ireland</t>
        </is>
      </c>
    </row>
    <row r="38">
      <c r="A38" s="4" t="inlineStr">
        <is>
          <t>Ownership percentage in subsidiary</t>
        </is>
      </c>
      <c r="C38" s="4" t="inlineStr">
        <is>
          <t>100.00%</t>
        </is>
      </c>
    </row>
    <row r="39">
      <c r="A39" s="4" t="inlineStr">
        <is>
          <t>Auris Medical Ltd. [Member] | EUR [Member]</t>
        </is>
      </c>
    </row>
    <row r="40">
      <c r="A40" s="3" t="inlineStr">
        <is>
          <t>Reporting Entity (Textual)</t>
        </is>
      </c>
    </row>
    <row r="41">
      <c r="A41" s="4" t="inlineStr">
        <is>
          <t>Share capital of subsidiary | €</t>
        </is>
      </c>
      <c r="G41" s="9" t="n">
        <v>100</v>
      </c>
    </row>
    <row r="42">
      <c r="A42" s="4" t="inlineStr">
        <is>
          <t>Zilentin AG [Member]</t>
        </is>
      </c>
    </row>
    <row r="43">
      <c r="A43" s="3" t="inlineStr">
        <is>
          <t>Reporting Entity (Textual)</t>
        </is>
      </c>
    </row>
    <row r="44">
      <c r="A44" s="4" t="inlineStr">
        <is>
          <t>Name of subsidiary</t>
        </is>
      </c>
      <c r="C44" s="4" t="inlineStr">
        <is>
          <t>Zilentin AG</t>
        </is>
      </c>
    </row>
    <row r="45">
      <c r="A45" s="4" t="inlineStr">
        <is>
          <t>Principal place of business</t>
        </is>
      </c>
      <c r="C45" s="4" t="inlineStr">
        <is>
          <t>Zug</t>
        </is>
      </c>
    </row>
    <row r="46">
      <c r="A46" s="4" t="inlineStr">
        <is>
          <t>Country of incorporation</t>
        </is>
      </c>
      <c r="C46" s="4" t="inlineStr">
        <is>
          <t>Switzerland</t>
        </is>
      </c>
    </row>
    <row r="47">
      <c r="A47" s="4" t="inlineStr">
        <is>
          <t>Ownership percentage in subsidiary</t>
        </is>
      </c>
      <c r="C47" s="4" t="inlineStr">
        <is>
          <t>100.00%</t>
        </is>
      </c>
    </row>
    <row r="48">
      <c r="A48" s="4" t="inlineStr">
        <is>
          <t>Zilentin AG [Member] | Switzerland [Member]</t>
        </is>
      </c>
    </row>
    <row r="49">
      <c r="A49" s="3" t="inlineStr">
        <is>
          <t>Reporting Entity (Textual)</t>
        </is>
      </c>
    </row>
    <row r="50">
      <c r="A50" s="4" t="inlineStr">
        <is>
          <t>Share capital of subsidiary</t>
        </is>
      </c>
      <c r="C50" s="5" t="n">
        <v>100000</v>
      </c>
    </row>
    <row r="51">
      <c r="A51" s="4" t="inlineStr">
        <is>
          <t>Subsidiaries Five [Member]</t>
        </is>
      </c>
    </row>
    <row r="52">
      <c r="A52" s="3" t="inlineStr">
        <is>
          <t>Reporting Entity (Textual)</t>
        </is>
      </c>
    </row>
    <row r="53">
      <c r="A53" s="4" t="inlineStr">
        <is>
          <t>Name of subsidiary</t>
        </is>
      </c>
      <c r="C53" s="4" t="inlineStr">
        <is>
          <t>Auris Medical Pty Ltd</t>
        </is>
      </c>
    </row>
    <row r="54">
      <c r="A54" s="4" t="inlineStr">
        <is>
          <t>Principal place of business</t>
        </is>
      </c>
      <c r="C54" s="4" t="inlineStr">
        <is>
          <t>Collingwood</t>
        </is>
      </c>
    </row>
    <row r="55">
      <c r="A55" s="4" t="inlineStr">
        <is>
          <t>Country of incorporation</t>
        </is>
      </c>
      <c r="C55" s="4" t="inlineStr">
        <is>
          <t>Australia</t>
        </is>
      </c>
    </row>
    <row r="56">
      <c r="A56" s="4" t="inlineStr">
        <is>
          <t>Ownership percentage in subsidiary</t>
        </is>
      </c>
      <c r="C56" s="4" t="inlineStr">
        <is>
          <t>100.00%</t>
        </is>
      </c>
    </row>
    <row r="57">
      <c r="A57" s="4" t="inlineStr">
        <is>
          <t>Subsidiaries Five [Member] | Australia [Member]</t>
        </is>
      </c>
    </row>
    <row r="58">
      <c r="A58" s="3" t="inlineStr">
        <is>
          <t>Reporting Entity (Textual)</t>
        </is>
      </c>
    </row>
    <row r="59">
      <c r="A59" s="4" t="inlineStr">
        <is>
          <t>Share capital of subsidiary | $</t>
        </is>
      </c>
      <c r="F59" s="8" t="n">
        <v>1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sis of Preparation (Details)</t>
        </is>
      </c>
      <c r="B1" s="2" t="inlineStr">
        <is>
          <t>6 Months Ended</t>
        </is>
      </c>
    </row>
    <row r="2">
      <c r="B2" s="2" t="inlineStr">
        <is>
          <t>Jun. 30, 2020</t>
        </is>
      </c>
    </row>
    <row r="3">
      <c r="A3" s="3" t="inlineStr">
        <is>
          <t>Basis of Preparation (Textual)</t>
        </is>
      </c>
    </row>
    <row r="4">
      <c r="A4" s="4" t="inlineStr">
        <is>
          <t>Reverse share split ratio, description</t>
        </is>
      </c>
      <c r="B4" s="4" t="inlineStr">
        <is>
          <t>The Company effected the 2019 Reverse Share Split of its common shares at a ratio of 1-for-20.</t>
        </is>
      </c>
    </row>
    <row r="5">
      <c r="A5" s="4" t="inlineStr">
        <is>
          <t>Reduction of nominal value, description</t>
        </is>
      </c>
      <c r="B5" s="4" t="inlineStr">
        <is>
          <t>Agreed to reduce the nominal value of the Company’s common share from CHF 0.40 to CHF 0.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Taxation (Details) - CHF (SFr)</t>
        </is>
      </c>
      <c r="B1" s="2" t="inlineStr">
        <is>
          <t>6 Months Ended</t>
        </is>
      </c>
    </row>
    <row r="2">
      <c r="B2" s="2" t="inlineStr">
        <is>
          <t>Jun. 30, 2020</t>
        </is>
      </c>
      <c r="C2" s="2" t="inlineStr">
        <is>
          <t>Jun. 30, 2019</t>
        </is>
      </c>
    </row>
    <row r="3">
      <c r="A3" s="3" t="inlineStr">
        <is>
          <t>Taxation [Abstract]</t>
        </is>
      </c>
    </row>
    <row r="4">
      <c r="A4" s="4" t="inlineStr">
        <is>
          <t>Deferred income tax expense</t>
        </is>
      </c>
      <c r="B4" s="4" t="inlineStr">
        <is>
          <t xml:space="preserve"> </t>
        </is>
      </c>
      <c r="C4" s="4" t="inlineStr">
        <is>
          <t xml:space="preserve"> </t>
        </is>
      </c>
    </row>
    <row r="5">
      <c r="A5" s="4" t="inlineStr">
        <is>
          <t>Deferred income tax gain</t>
        </is>
      </c>
      <c r="B5" s="6" t="n">
        <v>10642</v>
      </c>
      <c r="C5" s="6" t="n">
        <v>261394</v>
      </c>
    </row>
    <row r="6">
      <c r="A6" s="4" t="inlineStr">
        <is>
          <t>Total income tax (expense)/gain</t>
        </is>
      </c>
      <c r="B6" s="5" t="n">
        <v>10642</v>
      </c>
      <c r="C6" s="5" t="n">
        <v>26139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Taxation (Details 1) - CHF (SFr)</t>
        </is>
      </c>
      <c r="B1" s="2" t="inlineStr">
        <is>
          <t>Jun. 30, 2020</t>
        </is>
      </c>
      <c r="C1" s="2" t="inlineStr">
        <is>
          <t>Jun. 30, 2019</t>
        </is>
      </c>
    </row>
    <row r="2">
      <c r="A2" s="3" t="inlineStr">
        <is>
          <t>Deferred Tax liabilities</t>
        </is>
      </c>
    </row>
    <row r="3">
      <c r="A3" s="4" t="inlineStr">
        <is>
          <t>Total</t>
        </is>
      </c>
      <c r="B3" s="5" t="n">
        <v>-212844</v>
      </c>
      <c r="C3" s="5" t="n">
        <v>-228621</v>
      </c>
    </row>
    <row r="4">
      <c r="A4" s="3" t="inlineStr">
        <is>
          <t>Deferred Tax assets</t>
        </is>
      </c>
    </row>
    <row r="5">
      <c r="A5" s="4" t="inlineStr">
        <is>
          <t>Total</t>
        </is>
      </c>
      <c r="B5" s="6" t="n">
        <v>76337</v>
      </c>
      <c r="C5" s="6" t="n">
        <v>149029</v>
      </c>
    </row>
    <row r="6">
      <c r="A6" s="4" t="inlineStr">
        <is>
          <t>Deferred Tax, net</t>
        </is>
      </c>
      <c r="B6" s="6" t="n">
        <v>-136507</v>
      </c>
      <c r="C6" s="6" t="n">
        <v>-79592</v>
      </c>
    </row>
    <row r="7">
      <c r="A7" s="4" t="inlineStr">
        <is>
          <t>Net operation loss (NOL) [Member]</t>
        </is>
      </c>
    </row>
    <row r="8">
      <c r="A8" s="3" t="inlineStr">
        <is>
          <t>Deferred Tax assets</t>
        </is>
      </c>
    </row>
    <row r="9">
      <c r="A9" s="4" t="inlineStr">
        <is>
          <t>Total</t>
        </is>
      </c>
      <c r="B9" s="6" t="n">
        <v>76337</v>
      </c>
      <c r="C9" s="6" t="n">
        <v>149029</v>
      </c>
    </row>
    <row r="10">
      <c r="A10" s="4" t="inlineStr">
        <is>
          <t>Intangible assets [Member]</t>
        </is>
      </c>
    </row>
    <row r="11">
      <c r="A11" s="3" t="inlineStr">
        <is>
          <t>Deferred Tax liabilities</t>
        </is>
      </c>
    </row>
    <row r="12">
      <c r="A12" s="4" t="inlineStr">
        <is>
          <t>Total</t>
        </is>
      </c>
      <c r="B12" s="6" t="n">
        <v>-212844</v>
      </c>
      <c r="C12" s="6" t="n">
        <v>-211233</v>
      </c>
    </row>
    <row r="13">
      <c r="A13" s="4" t="inlineStr">
        <is>
          <t>Derivative financial asset [Member]</t>
        </is>
      </c>
    </row>
    <row r="14">
      <c r="A14" s="3" t="inlineStr">
        <is>
          <t>Deferred Tax liabilities</t>
        </is>
      </c>
    </row>
    <row r="15">
      <c r="A15" s="4" t="inlineStr">
        <is>
          <t>Total</t>
        </is>
      </c>
      <c r="B15" s="5" t="n">
        <v>0</v>
      </c>
      <c r="C15" s="5" t="n">
        <v>-173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4" customWidth="1" min="2" max="2"/>
    <col width="80" customWidth="1" min="3" max="3"/>
    <col width="80" customWidth="1" min="4" max="4"/>
    <col width="15" customWidth="1" min="5" max="5"/>
  </cols>
  <sheetData>
    <row r="1">
      <c r="A1" s="1" t="inlineStr">
        <is>
          <t>Loan and Warrant (Details) - CHF (SFr)</t>
        </is>
      </c>
      <c r="B1" s="2" t="inlineStr">
        <is>
          <t>Apr. 05, 2018</t>
        </is>
      </c>
      <c r="C1" s="2" t="inlineStr">
        <is>
          <t>Mar. 26, 2020</t>
        </is>
      </c>
      <c r="D1" s="2" t="inlineStr">
        <is>
          <t>Jan. 31, 2019</t>
        </is>
      </c>
      <c r="E1" s="2" t="inlineStr">
        <is>
          <t>Jul. 19, 2016</t>
        </is>
      </c>
    </row>
    <row r="2">
      <c r="A2" s="3" t="inlineStr">
        <is>
          <t>Loan and Warrant (Textual)</t>
        </is>
      </c>
    </row>
    <row r="3">
      <c r="A3" s="4" t="inlineStr">
        <is>
          <t>Secured term loan facility</t>
        </is>
      </c>
      <c r="E3" s="5" t="n">
        <v>20000000</v>
      </c>
    </row>
    <row r="4">
      <c r="A4" s="4" t="inlineStr">
        <is>
          <t>Loan and warrants liquidity covenant</t>
        </is>
      </c>
      <c r="B4" s="5" t="n">
        <v>5000000</v>
      </c>
    </row>
    <row r="5">
      <c r="A5" s="4" t="inlineStr">
        <is>
          <t>Repayment of principal amount outstanding</t>
        </is>
      </c>
      <c r="B5" s="5" t="n">
        <v>5000000</v>
      </c>
    </row>
    <row r="6">
      <c r="A6" s="4" t="inlineStr">
        <is>
          <t>Granted loan amount</t>
        </is>
      </c>
      <c r="C6" s="5" t="n">
        <v>50000</v>
      </c>
    </row>
    <row r="7">
      <c r="A7" s="4" t="inlineStr">
        <is>
          <t>Loan interest repayment period, description</t>
        </is>
      </c>
      <c r="C7" s="4" t="inlineStr">
        <is>
          <t>The loan is interest-free and may be repaid at any time with a maximum term of five years.</t>
        </is>
      </c>
    </row>
    <row r="8">
      <c r="A8" s="4" t="inlineStr">
        <is>
          <t>Description of warrants</t>
        </is>
      </c>
      <c r="D8" s="4" t="inlineStr">
        <is>
          <t>Hercules agreed to return the warrant held by Hercules exercisable for 783 common shares at an exercise price of USD 788.00 per common share for no consideration to the Company in exchange for the Company's payment to Hercules (this resulted in a gain of CHF 3,804 recorded under Revaluation gain from derivative financial instruments)</t>
        </is>
      </c>
    </row>
    <row r="9">
      <c r="A9" s="4" t="inlineStr">
        <is>
          <t>Drawn on term loan facility</t>
        </is>
      </c>
      <c r="E9" s="5" t="n">
        <v>12500000</v>
      </c>
    </row>
    <row r="10">
      <c r="A10" s="4" t="inlineStr">
        <is>
          <t>Interest rate per annum</t>
        </is>
      </c>
      <c r="E10" s="4" t="inlineStr">
        <is>
          <t>9.55%</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apital and Reserves (Details) - Common Shares [Member] - shares</t>
        </is>
      </c>
      <c r="B1" s="2" t="inlineStr">
        <is>
          <t>6 Months Ended</t>
        </is>
      </c>
    </row>
    <row r="2">
      <c r="B2" s="2" t="inlineStr">
        <is>
          <t>Jun. 30, 2020</t>
        </is>
      </c>
      <c r="C2" s="2" t="inlineStr">
        <is>
          <t>Jun. 30, 2019</t>
        </is>
      </c>
    </row>
    <row r="3">
      <c r="A3" s="3" t="inlineStr">
        <is>
          <t>Statement Line Items [Line Items]</t>
        </is>
      </c>
    </row>
    <row r="4">
      <c r="A4" s="4" t="inlineStr">
        <is>
          <t>Beginning balance</t>
        </is>
      </c>
      <c r="B4" s="6" t="n">
        <v>4125949</v>
      </c>
      <c r="C4" s="6" t="n">
        <v>1775839</v>
      </c>
    </row>
    <row r="5">
      <c r="A5" s="4" t="inlineStr">
        <is>
          <t>Common shares issued</t>
        </is>
      </c>
      <c r="B5" s="6" t="n">
        <v>933135</v>
      </c>
      <c r="C5" s="6" t="n">
        <v>1491389</v>
      </c>
    </row>
    <row r="6">
      <c r="A6" s="4" t="inlineStr">
        <is>
          <t>Ending balance</t>
        </is>
      </c>
      <c r="B6" s="6" t="n">
        <v>5059084</v>
      </c>
      <c r="C6" s="6" t="n">
        <v>326722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56" customWidth="1" min="1" max="1"/>
    <col width="29" customWidth="1" min="2" max="2"/>
    <col width="80" customWidth="1" min="3" max="3"/>
    <col width="80" customWidth="1" min="4" max="4"/>
    <col width="80" customWidth="1" min="5" max="5"/>
    <col width="80" customWidth="1" min="6" max="6"/>
    <col width="21" customWidth="1" min="7" max="7"/>
    <col width="80" customWidth="1" min="8" max="8"/>
    <col width="41" customWidth="1" min="9" max="9"/>
    <col width="80" customWidth="1" min="10" max="10"/>
    <col width="80" customWidth="1" min="11" max="11"/>
    <col width="41" customWidth="1" min="12" max="12"/>
    <col width="23" customWidth="1" min="13" max="13"/>
    <col width="27" customWidth="1" min="14" max="14"/>
    <col width="25" customWidth="1" min="15" max="15"/>
  </cols>
  <sheetData>
    <row r="1">
      <c r="A1" s="1" t="inlineStr">
        <is>
          <t>Capital and Reserves (Details Textual)</t>
        </is>
      </c>
      <c r="B1" s="2" t="inlineStr">
        <is>
          <t>Sep. 11, 2020CHF (SFr)shares</t>
        </is>
      </c>
      <c r="C1" s="2" t="inlineStr">
        <is>
          <t>May 15, 2019CHF (SFr)</t>
        </is>
      </c>
      <c r="D1" s="2" t="inlineStr">
        <is>
          <t>May 02, 2018</t>
        </is>
      </c>
      <c r="E1" s="2" t="inlineStr">
        <is>
          <t>Mar. 13, 2018</t>
        </is>
      </c>
      <c r="F1" s="2" t="inlineStr">
        <is>
          <t>Apr. 23, 2020</t>
        </is>
      </c>
      <c r="G1" s="2" t="inlineStr">
        <is>
          <t>Nov. 30, 2018USD ($)</t>
        </is>
      </c>
      <c r="H1" s="2" t="inlineStr">
        <is>
          <t>Jul. 17, 2018</t>
        </is>
      </c>
      <c r="I1" s="2" t="inlineStr">
        <is>
          <t>Jan. 30, 2018CHF (SFr)SFr / sharesshares</t>
        </is>
      </c>
      <c r="J1" s="2" t="inlineStr">
        <is>
          <t>Feb. 21, 2017</t>
        </is>
      </c>
      <c r="K1" s="2" t="inlineStr">
        <is>
          <t>Jun. 30, 2020CHF (SFr)SFr / sharesshares</t>
        </is>
      </c>
      <c r="L1" s="2" t="inlineStr">
        <is>
          <t>Jun. 30, 2019CHF (SFr)SFr / sharesshares</t>
        </is>
      </c>
      <c r="M1" s="2" t="inlineStr">
        <is>
          <t>Dec. 31, 2019CHF (SFr)</t>
        </is>
      </c>
      <c r="N1" s="2" t="inlineStr">
        <is>
          <t>Jun. 30, 2020USD ($)shares</t>
        </is>
      </c>
      <c r="O1" s="2" t="inlineStr">
        <is>
          <t>May 01, 2019SFr / shares</t>
        </is>
      </c>
    </row>
    <row r="2">
      <c r="A2" s="3" t="inlineStr">
        <is>
          <t>Statement Line Items [Line Items]</t>
        </is>
      </c>
    </row>
    <row r="3">
      <c r="A3" s="4" t="inlineStr">
        <is>
          <t>Nominal value (in CHF per share) | SFr / shares</t>
        </is>
      </c>
      <c r="O3" s="7" t="n">
        <v>0.4</v>
      </c>
    </row>
    <row r="4">
      <c r="A4" s="4" t="inlineStr">
        <is>
          <t>Purchase agreement, description</t>
        </is>
      </c>
      <c r="D4" s="4" t="inlineStr">
        <is>
          <t>The Company entered into a purchase agreement (the "2018 Commitment Purchase Agreement") and a registration rights agreement (the "2018 Registration Rights Agreement") with Lincoln Park Capital Fund, LLC ("LPC"). Pursuant to the 2018 Commitment Purchase Agreement, LPC agreed to purchase common shares for up to USD 10,000,000 over the 30-month term of the 2018 Commitment Purchase Agreement. As of April 7, 2020, the Company has issued 2,820,000 common shares for aggregate proceed of USD 1.8 million under the 2018 LPC Agreement.</t>
        </is>
      </c>
      <c r="F4" s="4" t="inlineStr">
        <is>
          <t>The Company entered into a purchase agreement and a Registration Rights Agreement with Lincoln Park Capital Fund, LLC (the "2020 Commitment Purchase Agreement"). Pursuant to the purchase agreement, LPC agreed to subscribe for up to USD 10,000,000 of our common shares over the 30-month term of the purchase agreement. Until June 30, 2020, we issued 450,000 of our common shares to LPC for an aggregate amount of USD 430,035. Between July 1, 2020 and September 11, 2020 the Company issued 750,000 common shares to LPC for aggregate proceeds of USD 0.7 million.</t>
        </is>
      </c>
    </row>
    <row r="5">
      <c r="A5" s="4" t="inlineStr">
        <is>
          <t>Description of public offering</t>
        </is>
      </c>
      <c r="C5" s="4" t="inlineStr">
        <is>
          <t>The Company completed a public offering of (i) 440,000 common shares with a par value of CHF 0.40 each, together with warrants to purchase 440,000 common shares, and (ii) 1,721,280 pre-funded warrants, with each pre-funded warrant exercisable for one common share, together with warrants to purchase 1,721,280 common shares, including 110,000 common shares and warrants to purchase 110,000 common shares sold pursuant to a partial exercise by the underwriters of the underwriters' over-allotment option (the "May 2019 Registered Offering"). The exercise price for the pre-funded warrants is CHF 0.01 per common share and for the warrants is CHF 4.34. The net proceeds to us from the May 2019 Registered Offering were approximately USD 7.6 million, after deducting underwriting discounts and other offering expenses payable by us.</t>
        </is>
      </c>
      <c r="H5" s="4" t="inlineStr">
        <is>
          <t>The Company completed a public offering of 897,435 common shares with a nominal value of CHF 0.40 each, Series A warrants each entitling its holder to purchase 0.35 of a common share for an aggregate of 314,102 common shares, and Series B warrants entitling its holder to purchase 0.25 of a common share for an aggregate of 224,358 common shares (the "July 2018 Registered Offering"). The exercise price for both series Warrants at the time of the July 2018 Registered Offering was CHF 7.80 per common share. In accordance with the terms of certain Series B warrants, the exercise price for certain Series B warrants was reduced in two steps to ultimately CHF 1.47. The net proceeds to the Company from the July 2018 Registered Offering were approximately CHF 6.2 million, after deducting underwriting discounts and other offering expenses payable by us.</t>
        </is>
      </c>
      <c r="J5" s="4" t="inlineStr">
        <is>
          <t>In connection with a public offering of 62,499 common shares, the Company issued 50,000 warrants, each warrant entitling its holder to purchase 0.70 of a common share at an exercise price of USD 240 per common share. Additionally, the underwriter was granted a 30-day option to purchase up to 7,500 additional common shares and/or 7,500 additional warrants, of which the underwriter partially exercised its option for 6,750 warrants.</t>
        </is>
      </c>
    </row>
    <row r="6">
      <c r="A6" s="4" t="inlineStr">
        <is>
          <t>Reverse share split, description</t>
        </is>
      </c>
      <c r="E6" s="4" t="inlineStr">
        <is>
          <t>(i) all references in this report to our common shares as of any date prior to March 13, 2018 refer to the common shares of Auris Medical (Switzerland) (having a nominal value of CHF 0.40 per share (pre-2019 Reverse Share Split)) prior to the 10:1 “reverse share split” effected through the Merger, (ii) all references to the Company’s common shares as of, and after, March 13, 2018 and prior to the Redomestication refer to the common shares of Auris Medical (Switzerland) (having a nominal value of CHF 0.02 per share (pre-2019 Reverse Share Split)) after the 10:1 “reverse share split” effected through the Merger, (iii) all references to the Company’s common shares as of, and after, the Redomestication on March 18, 2019 refer to the common shares of Auris Medical (Bermuda) (having a par value of CHF 0.02 per share (pre-2019 Reverse Share Split), and (iv) the Company’s common shares after May 1, 2019 the date of the Reverse share split have a nominal value of CHF 0.40.On the annual general assembly of the shareholders held on June 4, 2020, the shareholders agreed to reduce the nominal value of the Company’s common share to CHF 0.01 with effect from June 30, 2020.</t>
        </is>
      </c>
    </row>
    <row r="7">
      <c r="A7" s="4" t="inlineStr">
        <is>
          <t>Transaction costs</t>
        </is>
      </c>
      <c r="C7" s="5" t="n">
        <v>868296</v>
      </c>
    </row>
    <row r="8">
      <c r="A8" s="4" t="inlineStr">
        <is>
          <t>Proceeds from issue of ordinary shares | $</t>
        </is>
      </c>
      <c r="G8" s="8" t="n">
        <v>25000000</v>
      </c>
    </row>
    <row r="9">
      <c r="A9" s="4" t="inlineStr">
        <is>
          <t>Common shares sold | shares</t>
        </is>
      </c>
      <c r="K9" s="6" t="n">
        <v>202806</v>
      </c>
    </row>
    <row r="10">
      <c r="A10" s="4" t="inlineStr">
        <is>
          <t>Aggregate purchase price | $</t>
        </is>
      </c>
      <c r="N10" s="8" t="n">
        <v>1400000</v>
      </c>
    </row>
    <row r="11">
      <c r="A11" s="4" t="inlineStr">
        <is>
          <t>Transaction costs</t>
        </is>
      </c>
      <c r="K11" s="5" t="n">
        <v>3335</v>
      </c>
      <c r="L11" s="5" t="n">
        <v>71161</v>
      </c>
    </row>
    <row r="12">
      <c r="A12" s="4" t="inlineStr">
        <is>
          <t>Warrants expire date</t>
        </is>
      </c>
      <c r="H12" s="4" t="inlineStr">
        <is>
          <t>Jun. 18,
		2020</t>
        </is>
      </c>
    </row>
    <row r="13">
      <c r="A13" s="4" t="inlineStr">
        <is>
          <t>Non-adjusting events after reporting period [member]</t>
        </is>
      </c>
    </row>
    <row r="14">
      <c r="A14" s="3" t="inlineStr">
        <is>
          <t>Statement Line Items [Line Items]</t>
        </is>
      </c>
    </row>
    <row r="15">
      <c r="A15" s="4" t="inlineStr">
        <is>
          <t>Proceeds from issue of ordinary shares</t>
        </is>
      </c>
      <c r="B15" s="5" t="n">
        <v>2900000</v>
      </c>
    </row>
    <row r="16">
      <c r="A16" s="4" t="inlineStr">
        <is>
          <t>Common shares sold | shares</t>
        </is>
      </c>
      <c r="B16" s="6" t="n">
        <v>1431818</v>
      </c>
    </row>
    <row r="17">
      <c r="A17" s="4" t="inlineStr">
        <is>
          <t>Warrants [Member]</t>
        </is>
      </c>
    </row>
    <row r="18">
      <c r="A18" s="3" t="inlineStr">
        <is>
          <t>Statement Line Items [Line Items]</t>
        </is>
      </c>
    </row>
    <row r="19">
      <c r="A19" s="4" t="inlineStr">
        <is>
          <t>Fair value of warrants issued</t>
        </is>
      </c>
      <c r="K19" s="6" t="n">
        <v>0</v>
      </c>
    </row>
    <row r="20">
      <c r="A20" s="4" t="inlineStr">
        <is>
          <t>Changes in fair value of warrants issued</t>
        </is>
      </c>
      <c r="K20" s="5" t="n">
        <v>4353</v>
      </c>
      <c r="M20" s="5" t="n">
        <v>4353</v>
      </c>
    </row>
    <row r="21">
      <c r="A21" s="4" t="inlineStr">
        <is>
          <t>Fair value of warrants, description</t>
        </is>
      </c>
      <c r="K21" s="4" t="inlineStr">
        <is>
          <t>The fair value of the warrants amounted to zero, unchanged from of December 31, 2019. Since its initial recognition, the fair value decreased by its initial value of CHF 5,091,817, resulting in a gain in the same amount.</t>
        </is>
      </c>
    </row>
    <row r="22">
      <c r="A22" s="4" t="inlineStr">
        <is>
          <t>Warrants [Member]</t>
        </is>
      </c>
    </row>
    <row r="23">
      <c r="A23" s="3" t="inlineStr">
        <is>
          <t>Statement Line Items [Line Items]</t>
        </is>
      </c>
    </row>
    <row r="24">
      <c r="A24" s="4" t="inlineStr">
        <is>
          <t>Proceeds from issue of ordinary shares</t>
        </is>
      </c>
      <c r="I24" s="5" t="n">
        <v>4500000</v>
      </c>
    </row>
    <row r="25">
      <c r="A25" s="4" t="inlineStr">
        <is>
          <t>Issuance initial public offering | shares</t>
        </is>
      </c>
      <c r="I25" s="6" t="n">
        <v>62499</v>
      </c>
    </row>
    <row r="26">
      <c r="A26" s="4" t="inlineStr">
        <is>
          <t>Nominal value per share | SFr / shares</t>
        </is>
      </c>
      <c r="I26" s="7" t="n">
        <v>0.4</v>
      </c>
    </row>
    <row r="27">
      <c r="A27" s="4" t="inlineStr">
        <is>
          <t>Warrants total | shares</t>
        </is>
      </c>
      <c r="I27" s="6" t="n">
        <v>37499</v>
      </c>
    </row>
    <row r="28">
      <c r="A28" s="4" t="inlineStr">
        <is>
          <t>Warrants exercisable | shares</t>
        </is>
      </c>
      <c r="I28" s="6" t="n">
        <v>37499</v>
      </c>
    </row>
    <row r="29">
      <c r="A29" s="4" t="inlineStr">
        <is>
          <t>Warrants exercise price per common share | SFr / shares</t>
        </is>
      </c>
      <c r="I29" s="5" t="n">
        <v>100</v>
      </c>
    </row>
    <row r="30">
      <c r="A30" s="4" t="inlineStr">
        <is>
          <t>LPC Agreement [Member]</t>
        </is>
      </c>
    </row>
    <row r="31">
      <c r="A31" s="3" t="inlineStr">
        <is>
          <t>Statement Line Items [Line Items]</t>
        </is>
      </c>
    </row>
    <row r="32">
      <c r="A32" s="4" t="inlineStr">
        <is>
          <t>Purchase agreement, description</t>
        </is>
      </c>
      <c r="D32" s="4" t="inlineStr">
        <is>
          <t>The Company had transaction costs amounting to CHF 349,907, whereof. CHF 252,351 were recorded as a derivative financial instrument and classified as a non-current asset and CHF 97,556 to finance expense in the statement of profit or loss and comprehensive loss.</t>
        </is>
      </c>
    </row>
    <row r="33">
      <c r="A33" s="4" t="inlineStr">
        <is>
          <t>Share Capital [Member]</t>
        </is>
      </c>
    </row>
    <row r="34">
      <c r="A34" s="3" t="inlineStr">
        <is>
          <t>Statement Line Items [Line Items]</t>
        </is>
      </c>
    </row>
    <row r="35">
      <c r="A35" s="4" t="inlineStr">
        <is>
          <t>Nominal value (in CHF per share) | SFr / shares</t>
        </is>
      </c>
      <c r="K35" s="7" t="n">
        <v>0.01</v>
      </c>
      <c r="L35" s="7" t="n">
        <v>0.4</v>
      </c>
    </row>
    <row r="36">
      <c r="A36" s="4" t="inlineStr">
        <is>
          <t>Common shares outstanding (in shares) | shares</t>
        </is>
      </c>
      <c r="K36" s="6" t="n">
        <v>5059084</v>
      </c>
      <c r="L36" s="6" t="n">
        <v>3267228</v>
      </c>
      <c r="N36" s="6" t="n">
        <v>5059084</v>
      </c>
    </row>
    <row r="37">
      <c r="A37" s="4" t="inlineStr">
        <is>
          <t>Share issue related cost</t>
        </is>
      </c>
      <c r="K37" s="7" t="n">
        <v>50590.84</v>
      </c>
      <c r="L37" s="10" t="n">
        <v>130689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Employee Benefits (Details) - CHF (SFr)</t>
        </is>
      </c>
      <c r="B1" s="2" t="inlineStr">
        <is>
          <t>6 Months Ended</t>
        </is>
      </c>
    </row>
    <row r="2">
      <c r="B2" s="2" t="inlineStr">
        <is>
          <t>Jun. 30, 2020</t>
        </is>
      </c>
      <c r="C2" s="2" t="inlineStr">
        <is>
          <t>Jun. 30, 2019</t>
        </is>
      </c>
    </row>
    <row r="3">
      <c r="A3" s="3" t="inlineStr">
        <is>
          <t>Employee benefits [Abstract]</t>
        </is>
      </c>
    </row>
    <row r="4">
      <c r="A4" s="4" t="inlineStr">
        <is>
          <t>Salaries</t>
        </is>
      </c>
      <c r="B4" s="5" t="n">
        <v>613677</v>
      </c>
      <c r="C4" s="5" t="n">
        <v>991666</v>
      </c>
    </row>
    <row r="5">
      <c r="A5" s="4" t="inlineStr">
        <is>
          <t>Pension costs</t>
        </is>
      </c>
      <c r="B5" s="6" t="n">
        <v>78248</v>
      </c>
      <c r="C5" s="6" t="n">
        <v>73788</v>
      </c>
    </row>
    <row r="6">
      <c r="A6" s="4" t="inlineStr">
        <is>
          <t>Share based compensation expense</t>
        </is>
      </c>
      <c r="B6" s="6" t="n">
        <v>167908</v>
      </c>
      <c r="C6" s="6" t="n">
        <v>308181</v>
      </c>
    </row>
    <row r="7">
      <c r="A7" s="4" t="inlineStr">
        <is>
          <t>Other employee costs and social benefits</t>
        </is>
      </c>
      <c r="B7" s="6" t="n">
        <v>111671</v>
      </c>
      <c r="C7" s="6" t="n">
        <v>76573</v>
      </c>
    </row>
    <row r="8">
      <c r="A8" s="4" t="inlineStr">
        <is>
          <t>Total employee benefits</t>
        </is>
      </c>
      <c r="B8" s="5" t="n">
        <v>971504</v>
      </c>
      <c r="C8" s="5" t="n">
        <v>14502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3" customWidth="1" min="2" max="2"/>
  </cols>
  <sheetData>
    <row r="1">
      <c r="A1" s="1" t="inlineStr">
        <is>
          <t>Employee Benefits (Details Textual)</t>
        </is>
      </c>
      <c r="B1" s="2" t="inlineStr">
        <is>
          <t>6 Months Ended</t>
        </is>
      </c>
    </row>
    <row r="2">
      <c r="B2" s="2" t="inlineStr">
        <is>
          <t>Jun. 30, 2020CHF (SFr)</t>
        </is>
      </c>
    </row>
    <row r="3">
      <c r="A3" s="3" t="inlineStr">
        <is>
          <t>Employee Benefits (Textual)</t>
        </is>
      </c>
    </row>
    <row r="4">
      <c r="A4" s="4" t="inlineStr">
        <is>
          <t>Salary expenses including reimbursements</t>
        </is>
      </c>
      <c r="B4" s="5" t="n">
        <v>6320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Share Based Payments (Details) - CHF (SFr)</t>
        </is>
      </c>
      <c r="B1" s="2" t="inlineStr">
        <is>
          <t>6 Months Ended</t>
        </is>
      </c>
    </row>
    <row r="2">
      <c r="B2" s="2" t="inlineStr">
        <is>
          <t>Jun. 30, 2020</t>
        </is>
      </c>
      <c r="C2" s="2" t="inlineStr">
        <is>
          <t>Jun. 30, 2019</t>
        </is>
      </c>
    </row>
    <row r="3">
      <c r="A3" s="3" t="inlineStr">
        <is>
          <t>Share Based Payments (Textual)</t>
        </is>
      </c>
    </row>
    <row r="4">
      <c r="A4" s="4" t="inlineStr">
        <is>
          <t>Purchase of intangibles</t>
        </is>
      </c>
      <c r="C4" s="5" t="n">
        <v>2319</v>
      </c>
    </row>
    <row r="5">
      <c r="A5" s="4" t="inlineStr">
        <is>
          <t>Options granted</t>
        </is>
      </c>
      <c r="B5" s="6" t="n">
        <v>433030</v>
      </c>
    </row>
    <row r="6">
      <c r="A6" s="4" t="inlineStr">
        <is>
          <t>Equity Incentive Plan [Member]</t>
        </is>
      </c>
    </row>
    <row r="7">
      <c r="A7" s="3" t="inlineStr">
        <is>
          <t>Share Based Payments (Textual)</t>
        </is>
      </c>
    </row>
    <row r="8">
      <c r="A8" s="4" t="inlineStr">
        <is>
          <t>Options exercise price description</t>
        </is>
      </c>
      <c r="B8" s="4" t="inlineStr">
        <is>
          <t>The exercise price of the options granted as share based compensation under the Equity Incentive Plan was USD 0.83.</t>
        </is>
      </c>
    </row>
    <row r="9">
      <c r="A9" s="4" t="inlineStr">
        <is>
          <t>Stock Options [Member]</t>
        </is>
      </c>
    </row>
    <row r="10">
      <c r="A10" s="3" t="inlineStr">
        <is>
          <t>Share Based Payments (Textual)</t>
        </is>
      </c>
    </row>
    <row r="11">
      <c r="A11" s="4" t="inlineStr">
        <is>
          <t>Share based compensation expense</t>
        </is>
      </c>
      <c r="B11" s="5" t="n">
        <v>167908</v>
      </c>
      <c r="C11" s="5" t="n">
        <v>30818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Profit or Loss and Other Comprehensive Income or Loss (Parenthetical) - CHF (SFr)</t>
        </is>
      </c>
      <c r="B1" s="2" t="inlineStr">
        <is>
          <t>6 Months Ended</t>
        </is>
      </c>
    </row>
    <row r="2">
      <c r="B2" s="2" t="inlineStr">
        <is>
          <t>Jun. 30, 2020</t>
        </is>
      </c>
      <c r="C2" s="2" t="inlineStr">
        <is>
          <t>Jun. 30, 2019</t>
        </is>
      </c>
    </row>
    <row r="3">
      <c r="A3" s="3" t="inlineStr">
        <is>
          <t>Profit or loss [abstract]</t>
        </is>
      </c>
    </row>
    <row r="4">
      <c r="A4" s="4" t="inlineStr">
        <is>
          <t>Foreign currency translation differences, tax</t>
        </is>
      </c>
      <c r="B4" s="5" t="n">
        <v>0</v>
      </c>
      <c r="C4" s="5" t="n">
        <v>0</v>
      </c>
    </row>
    <row r="5">
      <c r="A5" s="4" t="inlineStr">
        <is>
          <t>Remeasurement of defined benefit plans, tax</t>
        </is>
      </c>
      <c r="B5" s="5" t="n">
        <v>0</v>
      </c>
      <c r="C5"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80" customWidth="1" min="2" max="2"/>
    <col width="15" customWidth="1" min="3" max="3"/>
    <col width="14" customWidth="1" min="4" max="4"/>
  </cols>
  <sheetData>
    <row r="1">
      <c r="A1" s="1" t="inlineStr">
        <is>
          <t>Loss Per Share (Details) - CHF (SFr)</t>
        </is>
      </c>
      <c r="C1" s="2" t="inlineStr">
        <is>
          <t>6 Months Ended</t>
        </is>
      </c>
    </row>
    <row r="2">
      <c r="C2" s="2" t="inlineStr">
        <is>
          <t>Jun. 30, 2020</t>
        </is>
      </c>
      <c r="D2" s="2" t="inlineStr">
        <is>
          <t>Jun. 30, 2019</t>
        </is>
      </c>
    </row>
    <row r="3">
      <c r="A3" s="3" t="inlineStr">
        <is>
          <t>Loss per Share [abstract]</t>
        </is>
      </c>
    </row>
    <row r="4">
      <c r="A4" s="4" t="inlineStr">
        <is>
          <t>Loss attributable to owners of the Company</t>
        </is>
      </c>
      <c r="C4" s="5" t="n">
        <v>-2658501</v>
      </c>
      <c r="D4" s="5" t="n">
        <v>-3604301</v>
      </c>
    </row>
    <row r="5">
      <c r="A5" s="4" t="inlineStr">
        <is>
          <t>Weighted average number of shares outstanding</t>
        </is>
      </c>
      <c r="B5" s="4" t="inlineStr">
        <is>
          <t>[1]</t>
        </is>
      </c>
      <c r="C5" s="6" t="n">
        <v>4585054</v>
      </c>
      <c r="D5" s="6" t="n">
        <v>2173307</v>
      </c>
    </row>
    <row r="6">
      <c r="A6" s="4" t="inlineStr">
        <is>
          <t>Basic and diluted loss per share</t>
        </is>
      </c>
      <c r="C6" s="7" t="n">
        <v>-0.58</v>
      </c>
      <c r="D6" s="7" t="n">
        <v>-1.66</v>
      </c>
    </row>
    <row r="7"/>
    <row r="8">
      <c r="A8" s="4" t="inlineStr">
        <is>
          <t>[1]</t>
        </is>
      </c>
      <c r="B8" s="4" t="inlineStr">
        <is>
          <t>The basic and diluted loss per share for the period ended June 30, 2019 have been adjusted for the 2019 Reverse Share Split on May 1, 2019 with a ratio of 1 for 20.</t>
        </is>
      </c>
    </row>
  </sheetData>
  <mergeCells count="4">
    <mergeCell ref="A1:B2"/>
    <mergeCell ref="C1:D1"/>
    <mergeCell ref="A7:C7"/>
    <mergeCell ref="B8:C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Loss Per Share (Details Textual) - shares</t>
        </is>
      </c>
      <c r="B1" s="2" t="inlineStr">
        <is>
          <t>6 Months Ended</t>
        </is>
      </c>
    </row>
    <row r="2">
      <c r="B2" s="2" t="inlineStr">
        <is>
          <t>Jun. 30, 2020</t>
        </is>
      </c>
      <c r="C2" s="2" t="inlineStr">
        <is>
          <t>Jun. 30, 2019</t>
        </is>
      </c>
      <c r="D2" s="2" t="inlineStr">
        <is>
          <t>Aug. 09, 2020</t>
        </is>
      </c>
    </row>
    <row r="3">
      <c r="A3" s="3" t="inlineStr">
        <is>
          <t>Loss per share (Textual)</t>
        </is>
      </c>
    </row>
    <row r="4">
      <c r="A4" s="4" t="inlineStr">
        <is>
          <t>Average number of options outstanding</t>
        </is>
      </c>
      <c r="B4" s="6" t="n">
        <v>431113</v>
      </c>
      <c r="C4" s="6" t="n">
        <v>68890</v>
      </c>
    </row>
    <row r="5">
      <c r="A5" s="4" t="inlineStr">
        <is>
          <t>Reverse share split ratio</t>
        </is>
      </c>
      <c r="B5" s="4" t="inlineStr">
        <is>
          <t>The basic and diluted loss per share for the period ended June 30, 2019 have been adjusted for the 2019 Reverse Share Split on May 1, 2019 with a ratio of 1 for 20.</t>
        </is>
      </c>
    </row>
    <row r="6">
      <c r="A6" s="4" t="inlineStr">
        <is>
          <t>Stock Options [Member] | Non-adjusting events after reporting period [member]</t>
        </is>
      </c>
    </row>
    <row r="7">
      <c r="A7" s="3" t="inlineStr">
        <is>
          <t>Loss per share (Textual)</t>
        </is>
      </c>
    </row>
    <row r="8">
      <c r="A8" s="4" t="inlineStr">
        <is>
          <t>Options outstanding</t>
        </is>
      </c>
      <c r="D8" s="6" t="n">
        <v>75338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vents After the Reporting (Details) - Non-adjusting events after reporting period [member] - USD ($)</t>
        </is>
      </c>
      <c r="B1" s="2" t="inlineStr">
        <is>
          <t>Sep. 08, 2020</t>
        </is>
      </c>
      <c r="C1" s="2" t="inlineStr">
        <is>
          <t>Jul. 02, 2020</t>
        </is>
      </c>
    </row>
    <row r="2">
      <c r="A2" s="3" t="inlineStr">
        <is>
          <t>Events After the Reporting (Textual)</t>
        </is>
      </c>
    </row>
    <row r="3">
      <c r="A3" s="4" t="inlineStr">
        <is>
          <t>Description of Non-adjusting events after reporting period</t>
        </is>
      </c>
      <c r="B3" s="4" t="inlineStr">
        <is>
          <t>The experiment showed that contact of AM-301's key component at different concentrations with a virus suspension allowed to reduce the viral infectious load by up to 99%. The Company believes that AM-301 will be regulated and marketed as an "over-the-counter" medical device and intends to market it in collaboration with partners. Following the conduct of further studies in safety and efficacy, the Company is targeting submission of regulatory applications to the U.S. Food and Drug Administration ("FDA") and regulatory authorities in other jurisdictions in 2021. The Company plans to initiate discussions with regulatory authorities regarding the regulatory pathway for AM-301 shortly. For project AM-301, Auris Medical set up a new subsidiary, Altamira Medica Ltd. ("Altamira"), based in Zug, Switzerland, and obtained funding through a CHF 1.5 m convertible loan agreement with FiveT Capital Holding AG ("FiveT"). The loan may be converted by FiveT into common shares of either Altamira or Auris Medical Holding Ltd., subject to additional provisions and certain restrictions.</t>
        </is>
      </c>
    </row>
    <row r="4">
      <c r="A4" s="4" t="inlineStr">
        <is>
          <t>A.G.P. Sales Agreement [Member]</t>
        </is>
      </c>
    </row>
    <row r="5">
      <c r="A5" s="3" t="inlineStr">
        <is>
          <t>Events After the Reporting (Textual)</t>
        </is>
      </c>
    </row>
    <row r="6">
      <c r="A6" s="4" t="inlineStr">
        <is>
          <t>Number of common shares issued</t>
        </is>
      </c>
      <c r="C6" s="6" t="n">
        <v>1229012</v>
      </c>
    </row>
    <row r="7">
      <c r="A7" s="4" t="inlineStr">
        <is>
          <t>Gross proceeds</t>
        </is>
      </c>
      <c r="C7" s="8" t="n">
        <v>1414381</v>
      </c>
    </row>
    <row r="8">
      <c r="A8" s="4" t="inlineStr">
        <is>
          <t>Commitment Purchase Agreement [Member]</t>
        </is>
      </c>
    </row>
    <row r="9">
      <c r="A9" s="3" t="inlineStr">
        <is>
          <t>Events After the Reporting (Textual)</t>
        </is>
      </c>
    </row>
    <row r="10">
      <c r="A10" s="4" t="inlineStr">
        <is>
          <t>Number of common shares issued</t>
        </is>
      </c>
      <c r="C10" s="6" t="n">
        <v>750000</v>
      </c>
    </row>
    <row r="11">
      <c r="A11" s="4" t="inlineStr">
        <is>
          <t>Gross proceeds</t>
        </is>
      </c>
      <c r="C11" s="8" t="n">
        <v>6781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 of Financial Position (Unaudited) - CHF (SFr)</t>
        </is>
      </c>
      <c r="B1" s="2" t="inlineStr">
        <is>
          <t>Jun. 30, 2020</t>
        </is>
      </c>
      <c r="C1" s="2" t="inlineStr">
        <is>
          <t>Dec. 31, 2019</t>
        </is>
      </c>
    </row>
    <row r="2">
      <c r="A2" s="3" t="inlineStr">
        <is>
          <t>Non-current assets</t>
        </is>
      </c>
    </row>
    <row r="3">
      <c r="A3" s="4" t="inlineStr">
        <is>
          <t>Property and equipment</t>
        </is>
      </c>
      <c r="B3" s="5" t="n">
        <v>54434</v>
      </c>
      <c r="C3" s="5" t="n">
        <v>66672</v>
      </c>
    </row>
    <row r="4">
      <c r="A4" s="4" t="inlineStr">
        <is>
          <t>Intangible assets</t>
        </is>
      </c>
      <c r="B4" s="6" t="n">
        <v>7499491</v>
      </c>
      <c r="C4" s="6" t="n">
        <v>6765613</v>
      </c>
    </row>
    <row r="5">
      <c r="A5" s="4" t="inlineStr">
        <is>
          <t>Other non-current financial assets</t>
        </is>
      </c>
      <c r="B5" s="6" t="n">
        <v>20001</v>
      </c>
      <c r="C5" s="6" t="n">
        <v>20001</v>
      </c>
    </row>
    <row r="6">
      <c r="A6" s="4" t="inlineStr">
        <is>
          <t>Total non-current assets</t>
        </is>
      </c>
      <c r="B6" s="6" t="n">
        <v>7573926</v>
      </c>
      <c r="C6" s="6" t="n">
        <v>6852286</v>
      </c>
    </row>
    <row r="7">
      <c r="A7" s="3" t="inlineStr">
        <is>
          <t>Current assets</t>
        </is>
      </c>
    </row>
    <row r="8">
      <c r="A8" s="4" t="inlineStr">
        <is>
          <t>Other receivables</t>
        </is>
      </c>
      <c r="B8" s="6" t="n">
        <v>151019</v>
      </c>
      <c r="C8" s="6" t="n">
        <v>335299</v>
      </c>
    </row>
    <row r="9">
      <c r="A9" s="4" t="inlineStr">
        <is>
          <t>Prepayments</t>
        </is>
      </c>
      <c r="B9" s="6" t="n">
        <v>198843</v>
      </c>
      <c r="C9" s="6" t="n">
        <v>434231</v>
      </c>
    </row>
    <row r="10">
      <c r="A10" s="4" t="inlineStr">
        <is>
          <t>Derivative financial instruments</t>
        </is>
      </c>
      <c r="B10" s="4" t="inlineStr">
        <is>
          <t xml:space="preserve"> </t>
        </is>
      </c>
      <c r="C10" s="6" t="n">
        <v>219615</v>
      </c>
    </row>
    <row r="11">
      <c r="A11" s="4" t="inlineStr">
        <is>
          <t>Cash and cash equivalents</t>
        </is>
      </c>
      <c r="B11" s="6" t="n">
        <v>39939</v>
      </c>
      <c r="C11" s="6" t="n">
        <v>1384720</v>
      </c>
    </row>
    <row r="12">
      <c r="A12" s="4" t="inlineStr">
        <is>
          <t>Total current assets</t>
        </is>
      </c>
      <c r="B12" s="6" t="n">
        <v>389801</v>
      </c>
      <c r="C12" s="6" t="n">
        <v>2373865</v>
      </c>
    </row>
    <row r="13">
      <c r="A13" s="4" t="inlineStr">
        <is>
          <t>Total assets</t>
        </is>
      </c>
      <c r="B13" s="6" t="n">
        <v>7963727</v>
      </c>
      <c r="C13" s="6" t="n">
        <v>9226151</v>
      </c>
    </row>
    <row r="14">
      <c r="A14" s="3" t="inlineStr">
        <is>
          <t>Equity</t>
        </is>
      </c>
    </row>
    <row r="15">
      <c r="A15" s="4" t="inlineStr">
        <is>
          <t>Share capital</t>
        </is>
      </c>
      <c r="B15" s="6" t="n">
        <v>50591</v>
      </c>
      <c r="C15" s="6" t="n">
        <v>1650380</v>
      </c>
    </row>
    <row r="16">
      <c r="A16" s="4" t="inlineStr">
        <is>
          <t>Share premium</t>
        </is>
      </c>
      <c r="B16" s="6" t="n">
        <v>159786160</v>
      </c>
      <c r="C16" s="6" t="n">
        <v>157191707</v>
      </c>
    </row>
    <row r="17">
      <c r="A17" s="4" t="inlineStr">
        <is>
          <t>Foreign currency translation reserve</t>
        </is>
      </c>
      <c r="B17" s="6" t="n">
        <v>-11169</v>
      </c>
      <c r="C17" s="6" t="n">
        <v>-27565</v>
      </c>
    </row>
    <row r="18">
      <c r="A18" s="4" t="inlineStr">
        <is>
          <t>Accumulated deficit</t>
        </is>
      </c>
      <c r="B18" s="6" t="n">
        <v>-155346991</v>
      </c>
      <c r="C18" s="6" t="n">
        <v>-152778389</v>
      </c>
    </row>
    <row r="19">
      <c r="A19" s="4" t="inlineStr">
        <is>
          <t>Total shareholders' equity attributable to owners of the Company</t>
        </is>
      </c>
      <c r="B19" s="6" t="n">
        <v>4478591</v>
      </c>
      <c r="C19" s="6" t="n">
        <v>6036133</v>
      </c>
    </row>
    <row r="20">
      <c r="A20" s="3" t="inlineStr">
        <is>
          <t>Non-current liabilities</t>
        </is>
      </c>
    </row>
    <row r="21">
      <c r="A21" s="4" t="inlineStr">
        <is>
          <t>Derivative financial instruments</t>
        </is>
      </c>
      <c r="B21" s="4" t="inlineStr">
        <is>
          <t xml:space="preserve"> </t>
        </is>
      </c>
      <c r="C21" s="6" t="n">
        <v>4353</v>
      </c>
    </row>
    <row r="22">
      <c r="A22" s="4" t="inlineStr">
        <is>
          <t>Loan</t>
        </is>
      </c>
      <c r="B22" s="6" t="n">
        <v>50000</v>
      </c>
      <c r="C22" s="4" t="inlineStr">
        <is>
          <t xml:space="preserve"> </t>
        </is>
      </c>
    </row>
    <row r="23">
      <c r="A23" s="4" t="inlineStr">
        <is>
          <t>Employee benefits</t>
        </is>
      </c>
      <c r="B23" s="6" t="n">
        <v>876776</v>
      </c>
      <c r="C23" s="6" t="n">
        <v>760447</v>
      </c>
    </row>
    <row r="24">
      <c r="A24" s="4" t="inlineStr">
        <is>
          <t>Deferred tax liabilities</t>
        </is>
      </c>
      <c r="B24" s="6" t="n">
        <v>136507</v>
      </c>
      <c r="C24" s="6" t="n">
        <v>147149</v>
      </c>
    </row>
    <row r="25">
      <c r="A25" s="4" t="inlineStr">
        <is>
          <t>Total non-current liabilities</t>
        </is>
      </c>
      <c r="B25" s="6" t="n">
        <v>1063283</v>
      </c>
      <c r="C25" s="6" t="n">
        <v>911949</v>
      </c>
    </row>
    <row r="26">
      <c r="A26" s="3" t="inlineStr">
        <is>
          <t>Current liabilities</t>
        </is>
      </c>
    </row>
    <row r="27">
      <c r="A27" s="4" t="inlineStr">
        <is>
          <t>Trade and other payables</t>
        </is>
      </c>
      <c r="B27" s="6" t="n">
        <v>1256352</v>
      </c>
      <c r="C27" s="6" t="n">
        <v>938247</v>
      </c>
    </row>
    <row r="28">
      <c r="A28" s="4" t="inlineStr">
        <is>
          <t>Accrued expenses</t>
        </is>
      </c>
      <c r="B28" s="6" t="n">
        <v>1165501</v>
      </c>
      <c r="C28" s="6" t="n">
        <v>1339822</v>
      </c>
    </row>
    <row r="29">
      <c r="A29" s="4" t="inlineStr">
        <is>
          <t>Total current liabilities</t>
        </is>
      </c>
      <c r="B29" s="6" t="n">
        <v>2421853</v>
      </c>
      <c r="C29" s="6" t="n">
        <v>2278069</v>
      </c>
    </row>
    <row r="30">
      <c r="A30" s="4" t="inlineStr">
        <is>
          <t>Total liabilities</t>
        </is>
      </c>
      <c r="B30" s="6" t="n">
        <v>3485136</v>
      </c>
      <c r="C30" s="6" t="n">
        <v>3190018</v>
      </c>
    </row>
    <row r="31">
      <c r="A31" s="4" t="inlineStr">
        <is>
          <t>Total equity and liabilities</t>
        </is>
      </c>
      <c r="B31" s="5" t="n">
        <v>7963727</v>
      </c>
      <c r="C31" s="5" t="n">
        <v>92261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23" customWidth="1" min="4" max="4"/>
    <col width="20" customWidth="1" min="5" max="5"/>
    <col width="14" customWidth="1" min="6" max="6"/>
  </cols>
  <sheetData>
    <row r="1">
      <c r="A1" s="1" t="inlineStr">
        <is>
          <t>Condensed Consolidated Interim Statement of Changes in Equity (Unaudited) - CHF (SFr)</t>
        </is>
      </c>
      <c r="B1" s="2" t="inlineStr">
        <is>
          <t>SHARE CAPITAL</t>
        </is>
      </c>
      <c r="C1" s="2" t="inlineStr">
        <is>
          <t>SHARE PREMIUM</t>
        </is>
      </c>
      <c r="D1" s="2" t="inlineStr">
        <is>
          <t>FX TRANSLATION RESERVE</t>
        </is>
      </c>
      <c r="E1" s="2" t="inlineStr">
        <is>
          <t>ACCUMULATED DEFICIT</t>
        </is>
      </c>
      <c r="F1" s="2" t="inlineStr">
        <is>
          <t>Total</t>
        </is>
      </c>
    </row>
    <row r="2">
      <c r="A2" s="4" t="inlineStr">
        <is>
          <t>Beginning balance at Dec. 31, 2018</t>
        </is>
      </c>
      <c r="B2" s="5" t="n">
        <v>710336</v>
      </c>
      <c r="C2" s="5" t="n">
        <v>149286723</v>
      </c>
      <c r="D2" s="5" t="n">
        <v>-44011</v>
      </c>
      <c r="E2" s="5" t="n">
        <v>-146303398</v>
      </c>
    </row>
    <row r="3">
      <c r="A3" s="3" t="inlineStr">
        <is>
          <t>Total comprehensive loss</t>
        </is>
      </c>
    </row>
    <row r="4">
      <c r="A4" s="4" t="inlineStr">
        <is>
          <t>Net loss</t>
        </is>
      </c>
      <c r="B4" s="4" t="inlineStr">
        <is>
          <t xml:space="preserve"> </t>
        </is>
      </c>
      <c r="C4" s="4" t="inlineStr">
        <is>
          <t xml:space="preserve"> </t>
        </is>
      </c>
      <c r="D4" s="4" t="inlineStr">
        <is>
          <t xml:space="preserve"> </t>
        </is>
      </c>
      <c r="E4" s="6" t="n">
        <v>-3604301</v>
      </c>
      <c r="F4" s="5" t="n">
        <v>-3604301</v>
      </c>
    </row>
    <row r="5">
      <c r="A5" s="4" t="inlineStr">
        <is>
          <t>Other comprehensive income/(loss)</t>
        </is>
      </c>
      <c r="B5" s="4" t="inlineStr">
        <is>
          <t xml:space="preserve"> </t>
        </is>
      </c>
      <c r="C5" s="4" t="inlineStr">
        <is>
          <t xml:space="preserve"> </t>
        </is>
      </c>
      <c r="D5" s="6" t="n">
        <v>6666</v>
      </c>
      <c r="E5" s="6" t="n">
        <v>-115366</v>
      </c>
      <c r="F5" s="6" t="n">
        <v>-108700</v>
      </c>
    </row>
    <row r="6">
      <c r="A6" s="4" t="inlineStr">
        <is>
          <t>Total comprehensive income/(loss)</t>
        </is>
      </c>
      <c r="B6" s="4" t="inlineStr">
        <is>
          <t xml:space="preserve"> </t>
        </is>
      </c>
      <c r="C6" s="4" t="inlineStr">
        <is>
          <t xml:space="preserve"> </t>
        </is>
      </c>
      <c r="D6" s="6" t="n">
        <v>6666</v>
      </c>
      <c r="E6" s="6" t="n">
        <v>-3719667</v>
      </c>
      <c r="F6" s="6" t="n">
        <v>-3713001</v>
      </c>
    </row>
    <row r="7">
      <c r="A7" s="3" t="inlineStr">
        <is>
          <t>Transactions with owners of the Company</t>
        </is>
      </c>
    </row>
    <row r="8">
      <c r="A8" s="4" t="inlineStr">
        <is>
          <t>Transaction costs</t>
        </is>
      </c>
      <c r="B8" s="4" t="inlineStr">
        <is>
          <t xml:space="preserve"> </t>
        </is>
      </c>
      <c r="C8" s="6" t="n">
        <v>-954928</v>
      </c>
      <c r="D8" s="4" t="inlineStr">
        <is>
          <t xml:space="preserve"> </t>
        </is>
      </c>
      <c r="E8" s="4" t="inlineStr">
        <is>
          <t xml:space="preserve"> </t>
        </is>
      </c>
      <c r="F8" s="6" t="n">
        <v>-954928</v>
      </c>
    </row>
    <row r="9">
      <c r="A9" s="4" t="inlineStr">
        <is>
          <t>Share based payments</t>
        </is>
      </c>
      <c r="B9" s="4" t="inlineStr">
        <is>
          <t xml:space="preserve"> </t>
        </is>
      </c>
      <c r="C9" s="4" t="inlineStr">
        <is>
          <t xml:space="preserve"> </t>
        </is>
      </c>
      <c r="D9" s="4" t="inlineStr">
        <is>
          <t xml:space="preserve"> </t>
        </is>
      </c>
      <c r="E9" s="6" t="n">
        <v>310501</v>
      </c>
      <c r="F9" s="6" t="n">
        <v>310501</v>
      </c>
    </row>
    <row r="10">
      <c r="A10" s="4" t="inlineStr">
        <is>
          <t>Capital increase</t>
        </is>
      </c>
      <c r="B10" s="6" t="n">
        <v>596556</v>
      </c>
      <c r="C10" s="6" t="n">
        <v>9063260</v>
      </c>
      <c r="F10" s="6" t="n">
        <v>9659816</v>
      </c>
    </row>
    <row r="11">
      <c r="A11" s="4" t="inlineStr">
        <is>
          <t>Ending Balance at Jun. 30, 2019</t>
        </is>
      </c>
      <c r="B11" s="6" t="n">
        <v>1306892</v>
      </c>
      <c r="C11" s="6" t="n">
        <v>157395055</v>
      </c>
      <c r="D11" s="6" t="n">
        <v>-37345</v>
      </c>
      <c r="E11" s="6" t="n">
        <v>-149712564</v>
      </c>
      <c r="F11" s="6" t="n">
        <v>8952038</v>
      </c>
    </row>
    <row r="12">
      <c r="A12" s="4" t="inlineStr">
        <is>
          <t>Beginning balance at Dec. 31, 2019</t>
        </is>
      </c>
      <c r="B12" s="6" t="n">
        <v>1650380</v>
      </c>
      <c r="C12" s="6" t="n">
        <v>157191707</v>
      </c>
      <c r="D12" s="6" t="n">
        <v>-27565</v>
      </c>
      <c r="E12" s="6" t="n">
        <v>-152778389</v>
      </c>
      <c r="F12" s="6" t="n">
        <v>6036133</v>
      </c>
    </row>
    <row r="13">
      <c r="A13" s="3" t="inlineStr">
        <is>
          <t>Total comprehensive loss</t>
        </is>
      </c>
    </row>
    <row r="14">
      <c r="A14" s="4" t="inlineStr">
        <is>
          <t>Net loss</t>
        </is>
      </c>
      <c r="B14" s="4" t="inlineStr">
        <is>
          <t xml:space="preserve"> </t>
        </is>
      </c>
      <c r="C14" s="4" t="inlineStr">
        <is>
          <t xml:space="preserve"> </t>
        </is>
      </c>
      <c r="D14" s="4" t="inlineStr">
        <is>
          <t xml:space="preserve"> </t>
        </is>
      </c>
      <c r="E14" s="6" t="n">
        <v>-2658501</v>
      </c>
      <c r="F14" s="6" t="n">
        <v>-2658501</v>
      </c>
    </row>
    <row r="15">
      <c r="A15" s="4" t="inlineStr">
        <is>
          <t>Other comprehensive income/(loss)</t>
        </is>
      </c>
      <c r="B15" s="4" t="inlineStr">
        <is>
          <t xml:space="preserve"> </t>
        </is>
      </c>
      <c r="C15" s="4" t="inlineStr">
        <is>
          <t xml:space="preserve"> </t>
        </is>
      </c>
      <c r="D15" s="6" t="n">
        <v>16396</v>
      </c>
      <c r="E15" s="6" t="n">
        <v>-78010</v>
      </c>
      <c r="F15" s="6" t="n">
        <v>-61614</v>
      </c>
    </row>
    <row r="16">
      <c r="A16" s="4" t="inlineStr">
        <is>
          <t>Total comprehensive income/(loss)</t>
        </is>
      </c>
      <c r="B16" s="4" t="inlineStr">
        <is>
          <t xml:space="preserve"> </t>
        </is>
      </c>
      <c r="C16" s="4" t="inlineStr">
        <is>
          <t xml:space="preserve"> </t>
        </is>
      </c>
      <c r="D16" s="6" t="n">
        <v>16396</v>
      </c>
      <c r="E16" s="6" t="n">
        <v>-2736511</v>
      </c>
      <c r="F16" s="6" t="n">
        <v>-2720115</v>
      </c>
    </row>
    <row r="17">
      <c r="A17" s="3" t="inlineStr">
        <is>
          <t>Transactions with owners of the Company</t>
        </is>
      </c>
    </row>
    <row r="18">
      <c r="A18" s="4" t="inlineStr">
        <is>
          <t>Reduction of the nominal value</t>
        </is>
      </c>
      <c r="B18" s="6" t="n">
        <v>-1973044</v>
      </c>
      <c r="C18" s="6" t="n">
        <v>1973044</v>
      </c>
      <c r="D18" s="4" t="inlineStr">
        <is>
          <t xml:space="preserve"> </t>
        </is>
      </c>
      <c r="E18" s="4" t="inlineStr">
        <is>
          <t xml:space="preserve"> </t>
        </is>
      </c>
      <c r="F18" s="4" t="inlineStr">
        <is>
          <t xml:space="preserve"> </t>
        </is>
      </c>
    </row>
    <row r="19">
      <c r="A19" s="4" t="inlineStr">
        <is>
          <t>Transaction costs</t>
        </is>
      </c>
      <c r="B19" s="4" t="inlineStr">
        <is>
          <t xml:space="preserve"> </t>
        </is>
      </c>
      <c r="C19" s="6" t="n">
        <v>-3335</v>
      </c>
      <c r="D19" s="4" t="inlineStr">
        <is>
          <t xml:space="preserve"> </t>
        </is>
      </c>
      <c r="F19" s="6" t="n">
        <v>-3335</v>
      </c>
    </row>
    <row r="20">
      <c r="A20" s="4" t="inlineStr">
        <is>
          <t>Share based payments</t>
        </is>
      </c>
      <c r="E20" s="6" t="n">
        <v>167909</v>
      </c>
      <c r="F20" s="6" t="n">
        <v>167909</v>
      </c>
    </row>
    <row r="21">
      <c r="A21" s="4" t="inlineStr">
        <is>
          <t>Capital increase</t>
        </is>
      </c>
      <c r="B21" s="6" t="n">
        <v>373255</v>
      </c>
      <c r="C21" s="6" t="n">
        <v>624744</v>
      </c>
      <c r="D21" s="4" t="inlineStr">
        <is>
          <t xml:space="preserve"> </t>
        </is>
      </c>
      <c r="E21" s="4" t="inlineStr">
        <is>
          <t xml:space="preserve"> </t>
        </is>
      </c>
      <c r="F21" s="6" t="n">
        <v>997999</v>
      </c>
    </row>
    <row r="22">
      <c r="A22" s="4" t="inlineStr">
        <is>
          <t>Ending Balance at Jun. 30, 2020</t>
        </is>
      </c>
      <c r="B22" s="5" t="n">
        <v>50591</v>
      </c>
      <c r="C22" s="5" t="n">
        <v>159786160</v>
      </c>
      <c r="D22" s="5" t="n">
        <v>-11169</v>
      </c>
      <c r="E22" s="5" t="n">
        <v>-155346991</v>
      </c>
      <c r="F22" s="5" t="n">
        <v>44785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Interim Statement of Cash Flows (Unaudited) - CHF (SFr)</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2658501</v>
      </c>
      <c r="C4" s="5" t="n">
        <v>-3604301</v>
      </c>
    </row>
    <row r="5">
      <c r="A5" s="3" t="inlineStr">
        <is>
          <t>Adjustments for:</t>
        </is>
      </c>
    </row>
    <row r="6">
      <c r="A6" s="4" t="inlineStr">
        <is>
          <t>Depreciation</t>
        </is>
      </c>
      <c r="B6" s="6" t="n">
        <v>12238</v>
      </c>
      <c r="C6" s="6" t="n">
        <v>14042</v>
      </c>
    </row>
    <row r="7">
      <c r="A7" s="4" t="inlineStr">
        <is>
          <t>Unrealized foreign currency exchange (gain)/loss, net</t>
        </is>
      </c>
      <c r="B7" s="6" t="n">
        <v>15468</v>
      </c>
      <c r="C7" s="6" t="n">
        <v>-16562</v>
      </c>
    </row>
    <row r="8">
      <c r="A8" s="4" t="inlineStr">
        <is>
          <t>Interest expense</t>
        </is>
      </c>
      <c r="B8" s="4" t="inlineStr">
        <is>
          <t xml:space="preserve"> </t>
        </is>
      </c>
      <c r="C8" s="6" t="n">
        <v>19087</v>
      </c>
    </row>
    <row r="9">
      <c r="A9" s="4" t="inlineStr">
        <is>
          <t>Share based payments</t>
        </is>
      </c>
      <c r="B9" s="6" t="n">
        <v>167908</v>
      </c>
      <c r="C9" s="6" t="n">
        <v>308181</v>
      </c>
    </row>
    <row r="10">
      <c r="A10" s="4" t="inlineStr">
        <is>
          <t>Employee benefits</t>
        </is>
      </c>
      <c r="B10" s="6" t="n">
        <v>38319</v>
      </c>
      <c r="C10" s="6" t="n">
        <v>16033</v>
      </c>
    </row>
    <row r="11">
      <c r="A11" s="4" t="inlineStr">
        <is>
          <t>Transaction costs</t>
        </is>
      </c>
      <c r="B11" s="6" t="n">
        <v>219615</v>
      </c>
      <c r="C11" s="6" t="n">
        <v>0</v>
      </c>
    </row>
    <row r="12">
      <c r="A12" s="4" t="inlineStr">
        <is>
          <t>Fair value derivative financial instruments</t>
        </is>
      </c>
      <c r="B12" s="6" t="n">
        <v>-4353</v>
      </c>
      <c r="C12" s="6" t="n">
        <v>-531245</v>
      </c>
    </row>
    <row r="13">
      <c r="A13" s="4" t="inlineStr">
        <is>
          <t>Deferred tax (gain)/loss</t>
        </is>
      </c>
      <c r="B13" s="6" t="n">
        <v>-10642</v>
      </c>
      <c r="C13" s="6" t="n">
        <v>-261394</v>
      </c>
    </row>
    <row r="14">
      <c r="A14" s="4" t="inlineStr">
        <is>
          <t>Total</t>
        </is>
      </c>
      <c r="B14" s="6" t="n">
        <v>-2219948</v>
      </c>
      <c r="C14" s="6" t="n">
        <v>-4056159</v>
      </c>
    </row>
    <row r="15">
      <c r="A15" s="3" t="inlineStr">
        <is>
          <t>Changes in:</t>
        </is>
      </c>
    </row>
    <row r="16">
      <c r="A16" s="4" t="inlineStr">
        <is>
          <t>Other receivables</t>
        </is>
      </c>
      <c r="B16" s="6" t="n">
        <v>184280</v>
      </c>
      <c r="C16" s="6" t="n">
        <v>19070</v>
      </c>
    </row>
    <row r="17">
      <c r="A17" s="4" t="inlineStr">
        <is>
          <t>Prepayments</t>
        </is>
      </c>
      <c r="B17" s="6" t="n">
        <v>235388</v>
      </c>
      <c r="C17" s="6" t="n">
        <v>126855</v>
      </c>
    </row>
    <row r="18">
      <c r="A18" s="4" t="inlineStr">
        <is>
          <t>Trade and other payables</t>
        </is>
      </c>
      <c r="B18" s="6" t="n">
        <v>318105</v>
      </c>
      <c r="C18" s="6" t="n">
        <v>-999052</v>
      </c>
    </row>
    <row r="19">
      <c r="A19" s="4" t="inlineStr">
        <is>
          <t>Accrued expenses</t>
        </is>
      </c>
      <c r="B19" s="6" t="n">
        <v>-147334</v>
      </c>
      <c r="C19" s="6" t="n">
        <v>-345313</v>
      </c>
    </row>
    <row r="20">
      <c r="A20" s="4" t="inlineStr">
        <is>
          <t>Net cash used in operating activities</t>
        </is>
      </c>
      <c r="B20" s="6" t="n">
        <v>-1629509</v>
      </c>
      <c r="C20" s="6" t="n">
        <v>-5254596</v>
      </c>
    </row>
    <row r="21">
      <c r="A21" s="3" t="inlineStr">
        <is>
          <t>Cash flows from investing activities</t>
        </is>
      </c>
    </row>
    <row r="22">
      <c r="A22" s="4" t="inlineStr">
        <is>
          <t>Purchase of intangibles</t>
        </is>
      </c>
      <c r="B22" s="6" t="n">
        <v>-760864</v>
      </c>
      <c r="C22" s="6" t="n">
        <v>-1620312</v>
      </c>
    </row>
    <row r="23">
      <c r="A23" s="4" t="inlineStr">
        <is>
          <t>Net cash used in / from investing activities</t>
        </is>
      </c>
      <c r="B23" s="6" t="n">
        <v>-760864</v>
      </c>
      <c r="C23" s="6" t="n">
        <v>-1620312</v>
      </c>
    </row>
    <row r="24">
      <c r="A24" s="3" t="inlineStr">
        <is>
          <t>Cash flows from financing activities</t>
        </is>
      </c>
    </row>
    <row r="25">
      <c r="A25" s="4" t="inlineStr">
        <is>
          <t>Proceeds from equity issuance and public offering</t>
        </is>
      </c>
      <c r="B25" s="6" t="n">
        <v>997999</v>
      </c>
      <c r="C25" s="6" t="n">
        <v>9659815</v>
      </c>
    </row>
    <row r="26">
      <c r="A26" s="4" t="inlineStr">
        <is>
          <t>Transaction costs</t>
        </is>
      </c>
      <c r="B26" s="6" t="n">
        <v>-3335</v>
      </c>
      <c r="C26" s="6" t="n">
        <v>-954928</v>
      </c>
    </row>
    <row r="27">
      <c r="A27" s="4" t="inlineStr">
        <is>
          <t>Change in outstanding loans</t>
        </is>
      </c>
      <c r="B27" s="6" t="n">
        <v>50000</v>
      </c>
      <c r="C27" s="6" t="n">
        <v>-1463328</v>
      </c>
    </row>
    <row r="28">
      <c r="A28" s="4" t="inlineStr">
        <is>
          <t>Interests paid</t>
        </is>
      </c>
      <c r="B28" s="4" t="inlineStr">
        <is>
          <t xml:space="preserve"> </t>
        </is>
      </c>
      <c r="C28" s="6" t="n">
        <v>-3745</v>
      </c>
    </row>
    <row r="29">
      <c r="A29" s="4" t="inlineStr">
        <is>
          <t>Net cash from financing activities</t>
        </is>
      </c>
      <c r="B29" s="6" t="n">
        <v>1044663</v>
      </c>
      <c r="C29" s="6" t="n">
        <v>7237814</v>
      </c>
    </row>
    <row r="30">
      <c r="A30" s="4" t="inlineStr">
        <is>
          <t>Net increase/(decrease) in cash and cash equivalents</t>
        </is>
      </c>
      <c r="B30" s="6" t="n">
        <v>-1345710</v>
      </c>
      <c r="C30" s="6" t="n">
        <v>362906</v>
      </c>
    </row>
    <row r="31">
      <c r="A31" s="4" t="inlineStr">
        <is>
          <t>Cash and cash equivalents at beginning of the period</t>
        </is>
      </c>
      <c r="B31" s="6" t="n">
        <v>1384720</v>
      </c>
      <c r="C31" s="6" t="n">
        <v>5393207</v>
      </c>
    </row>
    <row r="32">
      <c r="A32" s="4" t="inlineStr">
        <is>
          <t>Net effect of currency translation on cash</t>
        </is>
      </c>
      <c r="B32" s="6" t="n">
        <v>929</v>
      </c>
      <c r="C32" s="6" t="n">
        <v>35816</v>
      </c>
    </row>
    <row r="33">
      <c r="A33" s="4" t="inlineStr">
        <is>
          <t>Cash and cash equivalents at end of the period</t>
        </is>
      </c>
      <c r="B33" s="5" t="n">
        <v>39939</v>
      </c>
      <c r="C33" s="5" t="n">
        <v>57919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6 Months Ended</t>
        </is>
      </c>
    </row>
    <row r="2">
      <c r="B2" s="2" t="inlineStr">
        <is>
          <t>Jun. 30, 2020</t>
        </is>
      </c>
    </row>
    <row r="3">
      <c r="A3" s="3" t="inlineStr">
        <is>
          <t>Reporting entity [Abstract]</t>
        </is>
      </c>
    </row>
    <row r="4">
      <c r="A4" s="4" t="inlineStr">
        <is>
          <t>Reporting entity</t>
        </is>
      </c>
      <c r="B4" s="4" t="inlineStr">
        <is>
          <t>1. Reporting entity Auris Medical Holding
Ltd. (the “Company” or “Auris Medical (Bermuda)”) is an exempted company incorporated under the laws of
Bermuda. The Company began its operations as a corporation organized in accordance with Swiss law and domiciled in Switzerland
under the name Auris Medical Holding AG (“Auris Medical (Switzerland)”). Following shareholder approval at an extraordinary
general meeting of shareholders held on March 8, 2019 and upon the issuance of a certificate of continuance by the Registrar of
Companies in Bermuda on March 18, 2019, the Company discontinued as a Swiss company and, pursuant to Article 163 of the Swiss Federal
Act on Private International Law and pursuant to Section 132C of the Companies Act 1981 of Bermuda (the “Companies Act”),
continued existence under the Companies Act as a Bermuda company with the name “Auris Medical Holding Ltd.” (the “Redomestication”).
On March 18, 2019, the common shares of Auris Medical Holding Ltd. began trading on the Nasdaq Capital Market under the trading
symbol “EARS”. The Company’s registered office is located at Clarendon House, 2 Church Street, Hamilton HM 11,
Bermuda. On May 1, 2019, the Company effected a one-for-twenty reverse share split (the “2019 Reverse Share Split”)
of the Company’s issued and outstanding common shares. Unless indicated or the context otherwise requires, all per share
amounts and numbers of common shares in this report have been retrospectively adjusted for the 2019 Reverse Share Split. On March 13, 2018,
Auris NewCo Holding AG (“Auris NewCo”) merged (the “Merger”) with Auris Medical Holding AG (“Auris
OldCo”), a corporation (Aktiengesellschaft) organized in accordance with Swiss law and domiciled in Switzerland. The Merger
took place following Auris OldCo shareholder approval at an extraordinary general meeting of shareholders held on March 12, 2018.
Auris NewCo changed its name to Auris Medical Holding AG following consummation of the Merger. Unless indicated or
the context otherwise requires, (i) all references in this report to our common shares as of any date prior to March 13, 2018 refer
to the common shares of Auris Medical (Switzerland) (having a nominal value of CHF 0.40 per share (pre-2019 Reverse Share Split))
prior to the 10:1 “reverse share split” effected through the Merger, (ii) all references to the Company’s common
shares as of, and after, March 13, 2018 and prior to the Redomestication refer to the common shares of Auris Medical (Switzerland)
(having a nominal value of CHF 0.02 per share (pre-2019 Reverse Share Split)) after the 10:1 “reverse share split”
effected through the Merger, (iii) all references to the Company’s common shares as of, and after, the Redomestication on
March 18, 2019 refer to the common shares of Auris Medical (Bermuda) (having a par value of CHF 0.02 per share (pre-2019 Reverse
Share Split), and (iv) the Company’s common shares after May 1, 2019 the date of the Reverse share split have a nominal value
of CHF 0.40.On the annual general assembly of the shareholders held on June 4, 2020, the shareholders agreed to reduce the nominal
value of the Company’s common share to CHF 0.01 with effect from June 30, 2020. These condensed consolidated
interim financial statements comprise the Company and its subsidiaries (together referred to as the “Group” and individually
as “Group entities”). The Company is the ultimate parent of the following Group entities:
● Auris
Medical AG, Basel, Switzerland (100%) with a nominal share capital of CHF 2,500,000
● Otolanum
AG, Zug, Switzerland (100%) with a nominal share capital of CHF 100,000
● Auris
Medical Inc., Chicago, United States (100%) with a nominal share capital of USD 15,000
● Auris
Medical Ltd., Dublin, Ireland (100%) with a nominal share capital of EUR 100
● Zilentin
AG, Zug, Switzerland (100%) with a nominal share capital of CHF 100,000
● Auris
Medical Pty Ltd, Collingwood, Australia (100%) with a nominal share capital of AUD 100 The
Group is primarily involved in the development of novel products that address important unmet medical needs in neurotology and
central nervous system disorders. The Group is primarily focusing on the development of intranasal betahistine for the treatment
of vertigo (AM-125) and for the prevention of antipsychotic-induced weight gain and somnolence (AM-20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0</t>
        </is>
      </c>
    </row>
    <row r="3">
      <c r="A3" s="3" t="inlineStr">
        <is>
          <t>Basis of preparation [Abstract]</t>
        </is>
      </c>
    </row>
    <row r="4">
      <c r="A4" s="4" t="inlineStr">
        <is>
          <t>Basis of preparation</t>
        </is>
      </c>
      <c r="B4" s="4" t="inlineStr">
        <is>
          <t>2.
Basis of preparation Statement of compliance These condensed consolidated
interim financial statements as of June 30, 2020 and for the six months ended June 30, 2020 have been prepared in accordance with
International Accounting Standard 34 Interim Financial Reporting These condensed consolidated
interim financial statements include all adjustments that are necessary to fairly state the results of the interim period. The
Group believes that the disclosures are adequate to make the information presented not misleading. Interim results are not necessarily
indicative of results to be expected for the full year. Management does not consider the business to be seasonal or cyclical. Certain information
and footnote disclosures normally included in consolidated financial statements prepared in accordance with International Financial
Reporting Standards ("IFRS"), as issued by the International Accounting Standards Board, have been condensed or omitted
as permitted by IAS 34. The condensed consolidated statement of financial position as of December 31, 2019 was derived from the
audited consolidated financial statements. The interim condensed consolidated financial statements
were authorized for issuance by the Company's Audit Committee on September 17, 2020 Functional and reporting currency These interim condensed
consolidated financial statements are presented in Swiss Francs ("CHF"), which is the Company's functional currency
("functional currency") and the Group's reporting currency. 2019 Reverse Share Split The Company effected
the 2019 Reverse Share Split of its common shares at a ratio of 1-for-20. No fractional common shares were issued as fractional
common shares were settled in cash. Impacted amounts and share information included in the condensed consolidated interim financial
statements and notes thereto have been adjusted for the reverse share split as if such reverse share split occurred on the first
day of the periods presented. Certain amounts in the notes to the condensed consolidated interim financial statements may be slightly
different than previously reported due to rounding of fractional shares as a result of the reverse share split. 2020 Reduction
of the nominal value The annual general assembly of the shareholders
held on June 4, 2020, agreed to reduce the nominal value of the Company's common share from CHF 0.40 to CHF 0.01. The reduction
became effective from June 30, 2020. Significant accounting policies The accounting policies
applied by the Group in these condensed consolidated interim financial statements are the same as those applied by the Group in
its audited consolidated financial statements as of and for the year ended December 31, 2019 and have been applied consistently
to all periods presented in these condensed consolidated interim financial statements, unless otherwise indicated. New standards, amendments and interpretations
adopted by the Group
Amendments to IFRS 3 Business Combinations
Amendments to IAS 1 and IAS 8 Presentation of Financial Statements and Accounting Policies, Changes In Accounting Estimates and Errors
Amendments to IFRS 9, IAS 39 and IFRS 7 Interest Rate Benchmark Reform
Amendment to IFRS 16 COVID-19-Related Rent Concessions The application of these new standards, amendments
to standards and interpretations does not have material impact on the financial statements of the Group. Asset Purchase On May 14, 2019, one
of our subsidiaries entered into an agreement to purchase patents related to the use of betahistine for the treatment of depression
and attention-deficit / hyperactivity disorder (ADH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6 Months Ended</t>
        </is>
      </c>
    </row>
    <row r="2">
      <c r="B2" s="2" t="inlineStr">
        <is>
          <t>Jun. 30, 2020</t>
        </is>
      </c>
    </row>
    <row r="3">
      <c r="A3" s="3" t="inlineStr">
        <is>
          <t>Taxation [Abstract]</t>
        </is>
      </c>
    </row>
    <row r="4">
      <c r="A4" s="4" t="inlineStr">
        <is>
          <t>Taxation</t>
        </is>
      </c>
      <c r="B4" s="4" t="inlineStr">
        <is>
          <t>3. Taxation The Group’s income tax expense recognized
in the condensed interim consolidated statement of profit or loss is presented as follows:
SIX MONTHS ENDED
June 30, June 30,
2020 2019
Deferred income tax expense — —
Deferred income tax gain 10,642 261,394
Total income tax (expense)/gain 10,642 261,394 The tax effect of taxable temporary differences that
give rise to deferred income tax liabilities or to deferred income tax assets as of June 30, 2020 and 2019 is presented as follows:
June 30, June 30,
2020 2019
Deferred Tax liabilities
Intangible assets (212,844 ) (211,233 )
Derivative financial asset 0 (17,388 )
Total (212,844 ) (228,621 )
Deferred Tax assets
Net operation loss (NOL) 76,337 149,029
Total 76,337 149,029
Deferred Tax, net (136,507 ) (79,5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7T11:48:34Z</dcterms:created>
  <dcterms:modified xmlns:dcterms="http://purl.org/dc/terms/" xmlns:xsi="http://www.w3.org/2001/XMLSchema-instance" xsi:type="dcterms:W3CDTF">2020-09-17T11:48:34Z</dcterms:modified>
</cp:coreProperties>
</file>